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Financial Highlights"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Investment in the Funds" sheetId="12" state="visible" r:id="rId12"/>
    <sheet xmlns:r="http://schemas.openxmlformats.org/officeDocument/2006/relationships" name="Financial Instrument Risks"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Financial Highlights (Tables)" sheetId="16" state="visible" r:id="rId16"/>
    <sheet xmlns:r="http://schemas.openxmlformats.org/officeDocument/2006/relationships" name="Trading Activities (Tables)" sheetId="17" state="visible" r:id="rId17"/>
    <sheet xmlns:r="http://schemas.openxmlformats.org/officeDocument/2006/relationships" name="Fair Value Measurements (Tables" sheetId="18" state="visible" r:id="rId18"/>
    <sheet xmlns:r="http://schemas.openxmlformats.org/officeDocument/2006/relationships" name="Investment in the Funds (Tables" sheetId="19" state="visible" r:id="rId19"/>
    <sheet xmlns:r="http://schemas.openxmlformats.org/officeDocument/2006/relationships" name="Organization - Additional Infor" sheetId="20" state="visible" r:id="rId20"/>
    <sheet xmlns:r="http://schemas.openxmlformats.org/officeDocument/2006/relationships" name="Basis of Presentation and Sum_3" sheetId="21" state="visible" r:id="rId21"/>
    <sheet xmlns:r="http://schemas.openxmlformats.org/officeDocument/2006/relationships" name="Financial Highlights - Schedule" sheetId="22" state="visible" r:id="rId22"/>
    <sheet xmlns:r="http://schemas.openxmlformats.org/officeDocument/2006/relationships" name="Financial Highlights - Ratios t" sheetId="23" state="visible" r:id="rId23"/>
    <sheet xmlns:r="http://schemas.openxmlformats.org/officeDocument/2006/relationships" name="Trading Activities - Additional" sheetId="24" state="visible" r:id="rId24"/>
    <sheet xmlns:r="http://schemas.openxmlformats.org/officeDocument/2006/relationships" name="Trading Activities - Summary of" sheetId="25" state="visible" r:id="rId25"/>
    <sheet xmlns:r="http://schemas.openxmlformats.org/officeDocument/2006/relationships" name="Trading Activities - Gross Fair" sheetId="26" state="visible" r:id="rId26"/>
    <sheet xmlns:r="http://schemas.openxmlformats.org/officeDocument/2006/relationships" name="Trading Activities - Trading Ga" sheetId="27" state="visible" r:id="rId27"/>
    <sheet xmlns:r="http://schemas.openxmlformats.org/officeDocument/2006/relationships" name="Fair Value Measurements - Addit" sheetId="28" state="visible" r:id="rId28"/>
    <sheet xmlns:r="http://schemas.openxmlformats.org/officeDocument/2006/relationships" name="Fair Value Measurements - Summa" sheetId="29" state="visible" r:id="rId29"/>
    <sheet xmlns:r="http://schemas.openxmlformats.org/officeDocument/2006/relationships" name="Investment in the Funds - Addit" sheetId="30" state="visible" r:id="rId30"/>
    <sheet xmlns:r="http://schemas.openxmlformats.org/officeDocument/2006/relationships" name="Investment in the Funds - Asset" sheetId="31" state="visible" r:id="rId31"/>
    <sheet xmlns:r="http://schemas.openxmlformats.org/officeDocument/2006/relationships" name="Investment in the Funds - Net I" sheetId="32" state="visible" r:id="rId32"/>
    <sheet xmlns:r="http://schemas.openxmlformats.org/officeDocument/2006/relationships" name="Investment in the Funds - Partn" sheetId="33" state="visible" r:id="rId33"/>
    <sheet xmlns:r="http://schemas.openxmlformats.org/officeDocument/2006/relationships" name="Financial Instrument Risks - Ad" sheetId="34" state="visible" r:id="rId34"/>
  </sheets>
  <definedNames/>
  <calcPr calcId="124519" fullCalcOnLoad="1"/>
</workbook>
</file>

<file path=xl/sharedStrings.xml><?xml version="1.0" encoding="utf-8"?>
<sst xmlns="http://schemas.openxmlformats.org/spreadsheetml/2006/main" uniqueCount="453">
  <si>
    <t>Document and Entity Information - shares</t>
  </si>
  <si>
    <t>9 Months Ended</t>
  </si>
  <si>
    <t>Sep. 30, 2018</t>
  </si>
  <si>
    <t>Oct. 31,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TDFF</t>
  </si>
  <si>
    <t>Entity Registrant Name</t>
  </si>
  <si>
    <t>CERES TACTICAL SYSTEMATIC L.P.</t>
  </si>
  <si>
    <t>Entity Central Index Key</t>
  </si>
  <si>
    <t>Current Fiscal Year End Date</t>
  </si>
  <si>
    <t>--12-31</t>
  </si>
  <si>
    <t>Entity Filer Category</t>
  </si>
  <si>
    <t>Non-accelerated Filer</t>
  </si>
  <si>
    <t>Entity Small Business</t>
  </si>
  <si>
    <t>Entity Emerging Growth Company</t>
  </si>
  <si>
    <t>Class A Redeemable Units [Member]</t>
  </si>
  <si>
    <t>Entity Common Stock, Shares Outstanding</t>
  </si>
  <si>
    <t>Class D Redeemable Units [Member]</t>
  </si>
  <si>
    <t>Class Z Redeemable Units [Member]</t>
  </si>
  <si>
    <t>Statements of Financial Condition - USD ($)</t>
  </si>
  <si>
    <t>Dec. 31, 2017</t>
  </si>
  <si>
    <t>Assets:</t>
  </si>
  <si>
    <t>Investment in the Fund(s), at fair value</t>
  </si>
  <si>
    <t>[1]</t>
  </si>
  <si>
    <t>Redemptions receivable from the Funds</t>
  </si>
  <si>
    <t>Equity in trading account:</t>
  </si>
  <si>
    <t>Unrestricted cash</t>
  </si>
  <si>
    <t>Restricted cash</t>
  </si>
  <si>
    <t>Net unrealized appreciation on open contracts</t>
  </si>
  <si>
    <t>Total equity in trading account</t>
  </si>
  <si>
    <t>Cash at bank</t>
  </si>
  <si>
    <t>Interest receivable</t>
  </si>
  <si>
    <t>Total assets</t>
  </si>
  <si>
    <t>Liabilities:</t>
  </si>
  <si>
    <t>Net unrealized depreciation on open forward contracts</t>
  </si>
  <si>
    <t>Accrued expenses:</t>
  </si>
  <si>
    <t>Ongoing selling agent fees</t>
  </si>
  <si>
    <t>Management fees</t>
  </si>
  <si>
    <t>Incentive fees</t>
  </si>
  <si>
    <t>General Partner fees</t>
  </si>
  <si>
    <t>Professional fees</t>
  </si>
  <si>
    <t>Redemptions payable to Limited Partners</t>
  </si>
  <si>
    <t>Total liabilities</t>
  </si>
  <si>
    <t>Partners' Capital:</t>
  </si>
  <si>
    <t>Total partners' capital (net asset value)</t>
  </si>
  <si>
    <t>Total liabilities and partners' capital</t>
  </si>
  <si>
    <t>General Partner</t>
  </si>
  <si>
    <t>Limited Partners</t>
  </si>
  <si>
    <t>Net asset value per Redeemable Unit:</t>
  </si>
  <si>
    <t>Net asset value per Redeemable Unit</t>
  </si>
  <si>
    <t>Futures Contracts [Member]</t>
  </si>
  <si>
    <t>Forward Contracts [Member]</t>
  </si>
  <si>
    <t>Defined in Note 1.</t>
  </si>
  <si>
    <t>Statements of Financial Condition (Parenthetical) - shares</t>
  </si>
  <si>
    <t>General Partner Capital, Redeemable units outstanding</t>
  </si>
  <si>
    <t>Limited Partners Capital, Redeemable units outstanding</t>
  </si>
  <si>
    <t>Condensed Schedule of Investments</t>
  </si>
  <si>
    <t>Sep. 30, 2018USD ($)Contract</t>
  </si>
  <si>
    <t>Dec. 31, 2017USD ($)Contract</t>
  </si>
  <si>
    <t>Schedule of Investments [Line Items]</t>
  </si>
  <si>
    <t>% of Partners' Capital</t>
  </si>
  <si>
    <t>65.04%</t>
  </si>
  <si>
    <t>21.66%</t>
  </si>
  <si>
    <t>Total investment in the Funds</t>
  </si>
  <si>
    <t>Cambridge Master Fund L.P. [Member]</t>
  </si>
  <si>
    <t>17.33%</t>
  </si>
  <si>
    <t>SECOR Alpha Master Fund L.P. [Member]</t>
  </si>
  <si>
    <t>19.86%</t>
  </si>
  <si>
    <t>CMF FORT Contrarian Master Fund LLC [Member]</t>
  </si>
  <si>
    <t>16.55%</t>
  </si>
  <si>
    <t>CMF AE Capital Master Fund LLC [Member]</t>
  </si>
  <si>
    <t>11.30%</t>
  </si>
  <si>
    <t>Total unrealized appreciation on open contracts</t>
  </si>
  <si>
    <t>Total unrealized depreciation on open contracts</t>
  </si>
  <si>
    <t>Net unrealized appreciation (depreciation) on open contracts</t>
  </si>
  <si>
    <t>1.42%</t>
  </si>
  <si>
    <t>0.61%</t>
  </si>
  <si>
    <t>Futures Contracts [Member] | Currencies [Member]</t>
  </si>
  <si>
    <t>Futures Contracts [Member] | Energy [Member]</t>
  </si>
  <si>
    <t>Futures Contracts [Member] | Grains [Member]</t>
  </si>
  <si>
    <t>Futures Contracts [Member] | Indices [Member]</t>
  </si>
  <si>
    <t>Futures Contracts [Member] | Interest Rates U.S. [Member]</t>
  </si>
  <si>
    <t>Futures Contracts [Member] | Interest Rates Non-U.S. [Member]</t>
  </si>
  <si>
    <t>Futures Contracts [Member] | Softs [Member]</t>
  </si>
  <si>
    <t>Futures Contracts [Member] | Livestock [Member]</t>
  </si>
  <si>
    <t>Futures Contracts [Member] | Metals [Member]</t>
  </si>
  <si>
    <t>Futures Contracts [Member] | Long [Member]</t>
  </si>
  <si>
    <t>0.64%</t>
  </si>
  <si>
    <t>0.47%</t>
  </si>
  <si>
    <t>Futures Contracts [Member] | Long [Member] | Currencies [Member]</t>
  </si>
  <si>
    <t>Number of Contracts | Contract</t>
  </si>
  <si>
    <t>(0.04%)</t>
  </si>
  <si>
    <t>0.02%</t>
  </si>
  <si>
    <t>Futures Contracts [Member] | Long [Member] | Energy [Member]</t>
  </si>
  <si>
    <t>0.69%</t>
  </si>
  <si>
    <t>0.40%</t>
  </si>
  <si>
    <t>Futures Contracts [Member] | Long [Member] | Grains [Member]</t>
  </si>
  <si>
    <t>Futures Contracts [Member] | Long [Member] | Indices [Member]</t>
  </si>
  <si>
    <t>0.06%</t>
  </si>
  <si>
    <t>0.09%</t>
  </si>
  <si>
    <t>Futures Contracts [Member] | Long [Member] | Interest Rates U.S. [Member]</t>
  </si>
  <si>
    <t>(0.01%)</t>
  </si>
  <si>
    <t>0.00%</t>
  </si>
  <si>
    <t>[2]</t>
  </si>
  <si>
    <t>Futures Contracts [Member] | Long [Member] | Interest Rates Non-U.S. [Member]</t>
  </si>
  <si>
    <t>(0.12%)</t>
  </si>
  <si>
    <t>(0.19%)</t>
  </si>
  <si>
    <t>Futures Contracts [Member] | Long [Member] | Softs [Member]</t>
  </si>
  <si>
    <t>0.04%</t>
  </si>
  <si>
    <t>Futures Contracts [Member] | Long [Member] | Livestock [Member]</t>
  </si>
  <si>
    <t>0.01%</t>
  </si>
  <si>
    <t>Futures Contracts [Member] | Long [Member] | Metals [Member]</t>
  </si>
  <si>
    <t>0.03%</t>
  </si>
  <si>
    <t>0.11%</t>
  </si>
  <si>
    <t>Futures Contracts [Member] | Short [Member]</t>
  </si>
  <si>
    <t>0.78%</t>
  </si>
  <si>
    <t>0.14%</t>
  </si>
  <si>
    <t>Futures Contracts [Member] | Short [Member] | Currencies [Member]</t>
  </si>
  <si>
    <t>0.07%</t>
  </si>
  <si>
    <t>Futures Contracts [Member] | Short [Member] | Energy [Member]</t>
  </si>
  <si>
    <t>Futures Contracts [Member] | Short [Member] | Grains [Member]</t>
  </si>
  <si>
    <t>0.18%</t>
  </si>
  <si>
    <t>0.10%</t>
  </si>
  <si>
    <t>Futures Contracts [Member] | Short [Member] | Indices [Member]</t>
  </si>
  <si>
    <t>Futures Contracts [Member] | Short [Member] | Interest Rates U.S. [Member]</t>
  </si>
  <si>
    <t>0.05%</t>
  </si>
  <si>
    <t>Futures Contracts [Member] | Short [Member] | Interest Rates Non-U.S. [Member]</t>
  </si>
  <si>
    <t>Futures Contracts [Member] | Short [Member] | Softs [Member]</t>
  </si>
  <si>
    <t>0.33%</t>
  </si>
  <si>
    <t>Futures Contracts [Member] | Short [Member] | Livestock [Member]</t>
  </si>
  <si>
    <t>Futures Contracts [Member] | Short [Member] | Metals [Member]</t>
  </si>
  <si>
    <t>(0.08%)</t>
  </si>
  <si>
    <t>(0.35%)</t>
  </si>
  <si>
    <t>Forward Contracts [Member] | Total Unrealized Appreciation on Open Contracts [Member]</t>
  </si>
  <si>
    <t>0.53%</t>
  </si>
  <si>
    <t>Forward Contracts [Member] | Total Unrealized Depreciation on Open Contracts [Member]</t>
  </si>
  <si>
    <t>0.75%</t>
  </si>
  <si>
    <t>0.35%</t>
  </si>
  <si>
    <t>Forward Contracts [Member] | Currencies [Member]</t>
  </si>
  <si>
    <t>Notional Amount</t>
  </si>
  <si>
    <t>Forward Contracts [Member] | Currencies [Member] | Total Unrealized Appreciation on Open Contracts [Member]</t>
  </si>
  <si>
    <t>0.31%</t>
  </si>
  <si>
    <t>Forward Contracts [Member] | Currencies [Member] | Total Unrealized Depreciation on Open Contracts [Member]</t>
  </si>
  <si>
    <t>0.66%</t>
  </si>
  <si>
    <t>Forward Contracts [Member] | Metals [Member]</t>
  </si>
  <si>
    <t>Forward Contracts [Member] | Metals [Member] | Total Unrealized Appreciation on Open Contracts [Member]</t>
  </si>
  <si>
    <t>0.22%</t>
  </si>
  <si>
    <t>Forward Contracts [Member] | Metals [Member] | Total Unrealized Depreciation on Open Contracts [Member]</t>
  </si>
  <si>
    <t>0.17%</t>
  </si>
  <si>
    <t>Forward Contracts [Member] | Net Unrealized Appreciation On Open Forward Contracts [Member] | Metals [Member]</t>
  </si>
  <si>
    <t>Forward Contracts [Member] | Net Unrealized Depreciation On Open Forward Contracts [Member] | Metals [Member]</t>
  </si>
  <si>
    <t>Due to rounding.</t>
  </si>
  <si>
    <t>Statements of Income and Expenses - USD ($)</t>
  </si>
  <si>
    <t>3 Months Ended</t>
  </si>
  <si>
    <t>Sep. 30, 2017</t>
  </si>
  <si>
    <t>Investment Income:</t>
  </si>
  <si>
    <t>Interest income</t>
  </si>
  <si>
    <t>Interest income allocated from the Funds</t>
  </si>
  <si>
    <t>Total investment income</t>
  </si>
  <si>
    <t>Expenses:</t>
  </si>
  <si>
    <t>Expenses allocated from the Funds</t>
  </si>
  <si>
    <t>Clearing fees related to direct investments</t>
  </si>
  <si>
    <t>Total expenses</t>
  </si>
  <si>
    <t>Net investment loss</t>
  </si>
  <si>
    <t>Net gains (losses) on trading of commodity interests and investment in the Fund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Net income (loss) per Redeemable Unit</t>
  </si>
  <si>
    <t>Weighted average Redeemable Units outstanding</t>
  </si>
  <si>
    <t>Represents the change in net asset value per Redeemable Unit during the period.</t>
  </si>
  <si>
    <t>Statements of Changes in Partners' Capital - USD ($)</t>
  </si>
  <si>
    <t>Total</t>
  </si>
  <si>
    <t>General Partner [Member]</t>
  </si>
  <si>
    <t>Limited Partners [Member]</t>
  </si>
  <si>
    <t>Class A Redeemable Units [Member]General Partner [Member]</t>
  </si>
  <si>
    <t>Class A Redeemable Units [Member]Limited Partners [Member]</t>
  </si>
  <si>
    <t>Class D Redeemable Units [Member]Limited Partners [Member]</t>
  </si>
  <si>
    <t>Class Z Redeemable Units [Member]General Partner [Member]</t>
  </si>
  <si>
    <t>Class Z Redeemable Units [Member]Limited Partners [Member]</t>
  </si>
  <si>
    <t>Partners' Capital, Balance at Dec. 31, 2016</t>
  </si>
  <si>
    <t>Subscriptions</t>
  </si>
  <si>
    <t>Redemptions</t>
  </si>
  <si>
    <t>Partners' Capital, Balance at Sep. 30, 2017</t>
  </si>
  <si>
    <t>Partners' Capital, Balance - Redeemable Units at Dec. 31, 2016</t>
  </si>
  <si>
    <t>Subscriptions - Redeemable Units</t>
  </si>
  <si>
    <t>Redemptions - Redeemable Units</t>
  </si>
  <si>
    <t>Partners' Capital, Balance - Redeemable Units at Sep. 30, 2017</t>
  </si>
  <si>
    <t>Partners' Capital, Balance at Dec. 31, 2017</t>
  </si>
  <si>
    <t>Partners' Capital, Balance at Sep. 30, 2018</t>
  </si>
  <si>
    <t>Partners' Capital, Balance - Redeemable Units at Dec. 31, 2017</t>
  </si>
  <si>
    <t>Partners' Capital, Balance - Redeemable Units at Sep. 30, 2018</t>
  </si>
  <si>
    <t>Organization</t>
  </si>
  <si>
    <t>Organization, Consolidation and Presentation of Financial Statements [Abstract]</t>
  </si>
  <si>
    <t>1. Organization: Ceres Tactical Systematic L.P. (formerly, Tactical
Diversified Futures Fund L.P.) (the “Partnership”) is a
limited partnership organized under the partnership laws of the
State of New York on December 3, 2002 to engage, directly or
indirectly, in the speculative trading of a diversified portfolio
of commodity interests including futures, option, swap and forward
contracts. The sectors traded include currencies, energy, grains,
indices, U.S. and non-U.S. Ceres Managed Futures LLC, a Delaware limited
liability company, acts as the general partner (the “General
Partner”) and commodity pool operator of the Partnership, and
is the trading manager (the “Trading Manager”) of FORT
Contrarian Master (as defined below) and AE Capital Master (as
defined below), and was the Trading Manager of Boronia Trading
Company (as defined below). The General Partner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As of September 30, 2018, all trading
decisions were made for the Partnership by The Cambridge Strategy
(Asset Management) Limited (“Cambridge”), International
Standard Asset Management (“ISAM”), SECOR Capital
Advisors, LP (“SECOR”), FORT, L.P. (“FORT”)
and AE Capital Pty Limited (“AE Capital”) (each an
“Advisor” and, collectively, the
“Advisors”), each of which is a registered commodity
trading advisor. Effective the close of business on
December 31, 2017, Willowbridge Associates Inc.
(“Willowbridge”), Aspect Capital Limited
(“Aspect”), Graham Capital Management, L.P.
(“Graham”) and Boronia Capital Pty. Ltd.
(“Boronia”) ceased to act as commodity trading advisors
to the Partnership. Reference herein to “Advisors” may
include, as relevant, Willowbridge, Aspect, Graham and Boronia.
Each Advisor is allocated a portion of the Partnership’s
assets to manage. The Partnership invests the portion of its assets
allocated to each of the Advisors either directly, through
individually managed accounts, or indirectly, through its
investment in the Funds. Between March 27, 2003 (commencement of the
public offering period) and April 30, 2003, 36,616 redeemable
units of limited partnership interest in the Partnership
(“Redeemable Units”) were sold at $1,000 per Redeemable
Unit. The proceeds of the initial public offering were held in an
escrow account until April 30, 2003, at which time they were
turned over to the Partnership for trading. The Partnership was
authorized to publicly offer 300,000 Redeemable Units during the
initial public offering period. As of December 4, 2003, the
Partnership was authorized to publicly offer an additional 700,000
Redeemable Units. As of October 7, 2004, the Partnership was
authorized to publicly offer an additional 1,000,000 Redeemable
Units. As of June 30, 2005, the Partnership was authorized to
publicly offer Redeemable Units previously registered. The public
offering of Redeemable Units terminated on November 30, 2008.
The Partnership currently privately and continuously offers
Redeemable Units to qualified investors. There is no maximum number
of Redeemable Units that may be sold by the Partnership. During the reporting periods ended
September 30, 2018 and 2017, the
Partnership’s/Funds’ commodity broker was Morgan
Stanley &amp; Co. LLC (“MS&amp;Co.”), a registered
futures commission merchant. JPMorgan Chase Bank, N.A.
(“JPMorgan”) was also a foreign exchange forward
counterparty for certain Funds. During prior periods included in
this report, the Partnership/Funds also deposited a portion of
their cash in non-trading As of January 1, 2018, the Partnership began
offering three classes of limited partnership interests,
Class A Redeemable Units, Class D Redeemable Units and
Class Z Redeemable Units. All Redeemable Units issued prior to
January 1, 2018 were deemed Class A Redeemable Units. The
rights, liabilities, risks, and fees associated with investment in
Class A Redeemable Units were not changed. Class A
Redeemable Units are available to taxable U.S. individuals and
institutions, U.S. tax exempt individuals and institutions,
and non-U.S. non-U.S. ISAM directly trades the Partnership’s assets
allocated to it through a managed account in the name of the
Partnership pursuant to ISAM’s Systematic Trend Programme.
Effective January 19, 2018, FORT directly trades approximately
51% of the Partnership’s assets allocated to it through a
managed account in the name of the Partnership pursuant to
FORT’s Global Trend Trading Program. Cambridge Master Fund L.P. (“Cambridge
Master”), SECOR Master Fund L.P. (“SECOR
Master”), CMF AE Capital Master Fund LLC (“AE Capital
Master”), and prior to the Partnership’s full
redemption, CMF Willowbridge Master Fund L.P. (“Willowbridge
Master”), CMF Aspect Master Fund L.P. (“Aspect
Master”), CMF Graham Capital Master Fund L.P. (“Graham
Master”) and CMF Boronia I, LLC (formerly, Morgan Stanley
Smith Barney Boronia I, LLC) (“Boronia I, LLC” or
“Boronia Trading Company”), entered into futures
brokerage account agreements and foreign exchange prime brokerage
account agreements with MS&amp;Co. CMF FORT Contrarian Master Fund
LLC (“FORT Contrarian Master”) has entered into a
futures brokerage account agreement with MS&amp;Co. Cambridge
Master, SECOR Master, AE Capital Master and FORT Contrarian Master
are collectively referred to as the “Funds”. Reference
herein to the “Funds” may include, as relevant,
Willowbridge Master, Aspect Master, Graham Master and Boronia I,
LLC. The Partnership also entered into a futures brokerage account
agreement and a foreign exchange prime brokerage agreement with
MS&amp;Co. The Partnership, directly and through its investment in
the Funds, pays MS&amp;Co. (or will reimburse MS&amp;Co. if
previously paid) its allocable share of all trading fees for the
clearing and, where applicable, execution of transactions as well
as exchange, clearing, user, give-up, Effective July 12, 2017, Willowbridge Master,
Aspect Master, Graham Master, SECOR Master and Cambridge Master
each entered into certain agreements with JPMorgan in connection
with trading in forward foreign currency contracts on behalf of the
referenced Funds and indirectly, the Partnership. These agreements
include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In addition to Willowbridge
Master, SECOR Master and Cambridge Master, Willowbridge, SECOR and
Cambridge are all parties to the FX Agreements for the Funds to
which each acts as an Advisor. Under each FX Agreement, JPMorgan
charges a fee on the aggregate foreign currency transactions
entered into on behalf of the respective Fund during a month. The Partnership has entered into a selling
agreement (the “Selling Agreement”) with Morgan Stanley
Smith Barney LLC, doing business as Morgan Stanley Wealth
Management (“Morgan Stanley Wealth Management”).
Pursuant to the Selling Agreement, Morgan Stanley Wealth Management
receives a monthly ongoing selling agent fee equal to (i) 2.0% per
year of adjusted month-end month-end month-end As of November 1, 2018, the Partnership
entered into an alternative investment placement agent agreement
(the "Harbor Selling Agreement"), by and among the Partnership, the
General Partner, Morgan Stanley Distribution Inc. ("MSDI"), and
Harbor Investment Advisory, LLC, a Maryland limited liability
company ("Harbor"), which supersedes and replaces the alternative
investment selling agent agreement, dated January 19, 2018, between
the Partnership, the General Partner and Harbor. Pursuant to the
Harbor Selling Agreement, MSDI and Harbor have been appointed as a
non-exclusive selling agent and sub-selling agent, respectively, of
the Partnership for the purpose of finding eligible investors for
Redeemable Units through offerings that are exempt from
registration under the Securities Act of 1933, as amended (the
"Securities Act"), pursuant to Section 4(a)(2) thereof and Rule 506
of Regulation D promulgated thereunder and for Harbor to serve as
an investment advisor to its customers investing in one or more of
the partnerships party to the Harbor Selling Agreement; provided,
that, included within such appointment, Harbor will provide certain
services to certain holders of Redeemable Units of the Partnership,
who had acquired such Redeemable Units prior to such holders
becoming clients of Harbor. The Harbor Selling Agreement continues
in effect until September 30, 2019 unless terminated in certain
circumstances as set forth in the Harbor Selling Agreement,
including by any party on thirty days’ prior written notice,
after which the General Partner or the Partnership may, in its sole
discretion, renew the Harbor Selling Agreement for additional one
year periods. Pursuant to the Harbor Selling Agreement, the
Partnership will pay Harbor an ongoing placement agent fee equal to
(i) 1/12 of 2.0% (a 2.0% annual rate) of the net asset value per
Redeemable Unit for certain holders of Class A Redeemable Units in
the Partnership, and (ii) 1/12 of 0.75% (a 0.75% annual rate) of
the net asset value per Redeemable Unit for certain holders of
Class D Redeemable Units in the Partnership, as set forth in the
Harbor Selling Agreement. The General Partner fees, management fees,
incentive fees and professional fees of the Partnership are
allocated proportionally to each Class based on the net asset
value of the Class.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8,
and the results of its operations for the three and nine months
ended September 30, 2018 and 2017 and changes in
partners’ capital for the nine months ended
September 30, 2018 and 2017. These financial statements
present the results for interim periods and do not include all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 in the
Funds. Partnership’s/Funds’ Derivative
Investments. first-in, first-out The Partnership and the Funds do not isolate the
portion of the results of operations arising from the effect of
changes in foreign exchange rates on investments from fluctuations
from changes in market prices of investments held. Such
fluctuations are included in total trading results in the
Partnership’s/Funds’ Statements of Income and
Expenses. Partnership’s
Cash. Income Taxes. “Income
Taxes,” “more-likely-than-not” more-likely-than-not Investment Company
Status. 2013-08 , “Financial Services
— Investment Companies (Topic 946): Amendments to the Scope,
Measurement and Disclosure
Requirements” Net Income (Loss) per Redeemable
Unit. Financial
Services-Investment Companies There have been no material changes with respect to
the Partnership’s critical accounting policies as reported in
the Partnership’s Annual Report on Form 10-K for the year
ended December 31, 2017.</t>
  </si>
  <si>
    <t>Financial Highlights</t>
  </si>
  <si>
    <t>Investment Company [Abstract]</t>
  </si>
  <si>
    <t>3. Financial Highlights: Financial highlights for the limited partner
Classes as a whole for the three and nine months ended
September 30, 2018 and 2017 were as follows:
Three Months Ended September 30, 2018 Three Months Ended
Nine Months Ended September 30, 2018 Nine Months Ended
Class A
Class D
Class Z Class A
Class A
Class D
Class Z Class A
Per Redeemable Unit Performance (for a unit outstanding throughout
the period):*
Net realized and unrealized gains (losses) $ (18.68) $ (22.76) $ (22.93) $ (23.11) $ (13.74) $ (16.90) $ (17.62) $ (38.70)
Net investment loss (5.06) (3.16) (1.26) (10.53) (24.65) (20.55) (14.37) (32.82)
Increase (decrease) for the period (23.74) (25.92) (24.19) (33.64) (38.39) (37.45) (31.99) (71.52)
Net asset value per Redeemable Unit, beginning of period 810.98 988.47 992.20 847.96 825.63 1,000.00 1,000.00 885.84
Net asset value per Redeemable Unit, end of period $ 787.24 $ 962.55 $ 968.01 $ 814.32 $ 787.24 $ 962.55 $ 968.01 $ 814.32
Three Months Ended September 30, 2018 Three Months Ended
Nine Months Ended September 30, 2018 Nine Months Ended
Class A Class D Class Z Class A Class A Class D Class Z Class A
Ratios to Average
Limited Partners’ Capital:**
Net investment loss*** (3.3) % (2.0) % (1.2) % (5.1) % (4.0) % (2.7) % (1.9) % (5.2) %
Operating expenses 5.3 % 4.1 % 3.3 % 5.8 % 5.2 % 4.0 % 3.2 % 5.8 %
Incentive fees (0.3) % (0.3) % (0.3) % - % 0.3 % 0.3 % 0.2 % - %
Total expenses 5.0 % 3.8 % 3.0 % 5.8 % 5.5 % 4.3 % 3.4 % 5.8 %
Total return:
Total return before incentive fees (3.2) % (2.9) % (2.7) % (4.0) % (4.3) % (3.4) % (3.0) % (8.1) %
Incentive fees 0.3 % 0.3 % 0.3 % - % (0.3) % (0.3) % (0.2) %
- %
Total return after incentive fees (2.9) % (2.6) % (2.4) % (4.0) % (4.6) % (3.7) % (3.2) % (8.1)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 the income and expenses allocated from the
Funds.</t>
  </si>
  <si>
    <t>Trading Activities</t>
  </si>
  <si>
    <t>Brokers and Dealers [Abstract]</t>
  </si>
  <si>
    <t>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The
Partnership also invests certain of its assets through a
“master/feeder” structure. The
Partnership’s pro-rata The Partnership’s customer agreement with
MS&amp;Co. and the Funds’ futures brokerage account
agreements with MS&amp;Co. give the Partnership and the Funds,
respectively, the legal right to net unrealized gains and losses on
open futures contracts and open forward contracts in their
respective Statements of Financial Condition. The Partnership and
the Funds net, for financial reporting purposes, the unrealized
gains and losses on open futures contracts and open forward
contracts in their respective Statements of Financial Condition as
the criteria under ASC 210-20, Balance
Sheet All of the commodity interests owned directly by
the Partnership are held for trading purposes. All of the commodity
interests owned by the Funds are held for trading purposes. The
monthly average number of futures contracts traded directly by the
Partnership during the three months ended September 30, 2018
and 2017 were 4,616 and 1,977, respectively. The monthly average
number of futures contracts traded directly by the Partnership
during the nine months ended September 30, 2018 and 2017 were
5,634 and 2,022, respectively. The monthly average number of metals
forward contracts traded directly by the Partnership during the
three months ended September 30, 2018 and 2017 were 158 and
116, respectively. The monthly average number of metals forward
contracts traded directly by the Partnership during the nine months
ended September 30, 2018 and 2017 were 291 and 107,
respectively. The monthly average notional value of currency
forward contracts traded directly by the Partnership during the
three months ended September 30, 2018 and 2017 were
$158,013,336 and $56,387,478, respectively. The monthly average
notional value of currency forward contracts traded directly by the
Partnership during the nine months ended September 30, 2018
and 2017 were $170,178,944 and $57,202,551, respectively. Trading and transaction fees are based on the
number of trades executed by the Advisors and the
Partnership’s respective percentage ownership of each
Fund. All clearing fees paid to MS&amp;Co. are borne
directly by the Partnership for its direct trading. In addition,
clearing fees are borne by the Funds and allocated to the
Funds’ limited partners/non-managing The following tables summarize the gross and net
amounts recognized relating to assets and liabilities of the
Partnership’s derivatives and their offsetting subject to
master netting arrangements or similar agreements as of
September 30, 2018 and December 31, 2017,
respectively.
Gross Amounts Statements of Net Amounts Statements of
Gross Amounts Not Offset in the
September 30, 2018 Gross Amounts Financial Cash Collateral Net Amount
Assets
Futures $ 2,724,292 $ (642,548) $ 2,081,744 $
- $
- $ 2,081,744
Forwards 588,719 (588,719)
-
-
-
-
Total assets $
3,313,011 $ (1,231,267) $
2,081,744 $
- $
- $
2,081,744
Liabilities
Futures $ (642,548) $ 642,548 $
- $
- $
- $
-
Forwards (1,096,244) 588,719 (507,525)
-
- (507,525)
Total liabilities $ (1,738,792) $
1,231,267 $ (507,525) $ - $ - $ (507,525)
Net fair value $ 1,574,219 *
Gross Amounts Statements of Net Amounts Statements of
Gross Amounts Not Offset in the
December 31, 2017 Gross Amounts Financial Cash Collateral Net Amount
Assets
Futures $ 1,027,835 $ (471,939) $ 555,896 $
- $
- $ 555,896
Forwards 494,616 (325,150) 169,466
-
- 169,466
Total assets $ 1,522,451 $ (797,089) $ 725,362 $
- $
- $ 725,362
Liabilities
Futures $ (471,939) $ 471,939 $
- $
- $
- $
-
Forwards (325,150) 325,150
-
-
-
-
Total liabilities $ (797,089) $ 797,089 $
- $
- $
- $
-
Net fair value $ 725,362 *
*
In the event of default by the Partnership,
MS&amp;Co., the Partnership’s commodity futures broker and
the sole counterparty to the
Partnership’s non-exchange-traded The following tables indicate the gross fair values
of derivative instruments of futures and forward contracts held
directly by the Partnership as separate assets and liabilities as
of September 30, 2018 and December 31, 2017,
respectively.
September 30, 2018
Assets
Futures Contracts
Currencies $ 111,415
Energy 1,105,835
Grains 325,813
Indices 207,694
Interest Rates U.S. 114,125
Interest Rates Non-U.S. 126,709
Livestock 13,043
Metals 206,445
Softs 513,213
Total unrealized appreciation on open futures contracts 2,724,292
Liabilities
Futures Contracts
Currencies (74,998)
Energy (81,979)
Grains (29,218)
Indices (85,602)
Interest Rates U.S. (23,617)
Interest Rates Non-U.S. (206,696)
Livestock (58,213)
Metals (57,776)
Softs (24,449)
Total unrealized depreciation on open futures contracts (642,548)
Net unrealized appreciation on open futures contracts $
2,081,744 *
Assets
Forward Contracts
Currencies $ 520,121
Metals 68,598
Total unrealized appreciation on open forward contracts 588,719
Liabilities
Forward Contracts
Currencies (968,904)
Metals (127,340)
Total unrealized depreciation on open forward contracts (1,096,244)
Net unrealized depreciation on open forward contracts $ (507,525) **
*
This amount is in “Net unrealized
appreciation on open futures contracts” in the Statements of
Financial Condition.
**
This amount is in “Net unrealized
depreciation on open forward contracts” in the Statements of
Financial Condition.
December 31, 2017
Assets
Futures Contracts
Currencies $ 19,411
Energy 435,850
Grains 105,003
Indices 147,860
Interest Rates U.S. 49,180
Interest Rates Non-U.S. 64,681
Metals 105,894
Softs 99,956
Total unrealized appreciation on open futures contracts 1,027,835
Liabilities
Futures Contracts
Currencies (2,001)
Energy (58,505)
Grains (9,538)
Indices (45,990)
Interest Rates U.S. (3,938)
Interest Rates Non-U.S. (197,490)
Livestock (7,560)
Metals (72,004)
Softs (74,913)
Total unrealized depreciation on open futures contracts (471,939)
Net unrealized appreciation on open futures contracts $ 555,896 *
Assets
Forward Contracts
Currencies $ 283,891
Metals 210,725
Total unrealized appreciation on open forward contracts 494,616
Liabilities
Forward Contracts
Currencies (167,812)
Metals (157,338)
Total unrealized depreciation on open forward contracts (325,150)
Net unrealized appreciation on open forward contracts $
169,466 **
*
This amount is in “Net unrealized
appreciation on open futures contracts” in the Statements of
Financial Condition.
**
This amount is in “Net unrealized
appreciation on open forward contracts” in the Statements of
Financial Condition. The following table indicates the trading gains and
losses, by market sector, on derivative instruments traded directly
by the Partnership for the three and nine months ended
September 30, 2018 and 2017, respectively.
Three Months Ended Nine Months Ended
September 30,
Sector
2018 2017 2018 2017
Currencies $ (308,639) $ (156,437) $ (1,220,483) $ (565,138)
Energy 1,508,225 34,437 2,854,685 (651,784)
Grains 40,529 (155,532) (818,019) (677,124)
Indices 253,930 509,687 (1,847,897) 1,612,137
Interest Rates U.S. (189,273) (64,156) 217,648 (212,851)
Interest Rates Non-U.S. (1,256,454) 4,137 (1,320,076) (485,373)
Livestock (90,760) (96,060) (99,244) (52,747)
Metals 445,786 268,418 (1,423,043) 75,908
Softs 723,281 (222,564) 935,186 (41,786)
Total $
1,126,625 *** $
121,930 *** $
(2,721,243) *** $
(998,758) ***
***
This amount is included in “Total trading
results” in the Statements of Income and Expenses.</t>
  </si>
  <si>
    <t>Fair Value Measurements</t>
  </si>
  <si>
    <t>Fair Value Disclosures [Abstract]</t>
  </si>
  <si>
    <t>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commodity futures, swap and option contracts to be based on
unadjusted quoted prices in active markets for identical assets and
liabilities (Level 1). The values of U.S. Treasury
bills, non-exchange-traded
September 30,
2018 Total Level 1 Level 2 Level 3
Assets
Futures $ 2,724,292 $ 2,724,292 $
- $
-
Forwards 588,719
- 588,719
-
Total Assets $ 3,313,011 $ 2,724,292 $ 588,719 $
-
Liabilities
Futures $ 642,548 $ 642,548 $
- $
-
Forwards 1,096,244
- 1,096,244
-
Total Liabilities $
1,738,792 $ 642,548 $
1,096,244 $
-
December 31,
2017 Total Level 1 Level 2 Level 3
Assets
Futures $ 1,027,835 $ 1,027,835 $
- $
-
Forwards 494,616
- 494,616
-
Total Assets $ 1,522,451 $
1,027,835 $ 494,616 $
-
Liabilities
Futures $ 471,939 $ 471,939 $
- $
-
Forwards 325,150
- 325,150
-
Total Liabilities $ 797,089 $ 471,939 $ 325,150 $
-</t>
  </si>
  <si>
    <t>Investment in the Funds</t>
  </si>
  <si>
    <t>Schedule of Investments [Abstract]</t>
  </si>
  <si>
    <t>6. Investment in the Funds: On December 1, 2015, the assets allocated to
Cambridge for trading were invested in Cambridge Master, a limited
partnership organized under the partnership laws of the State of
Delaware. Cambridge Master permits accounts managed by Cambridge
using the Asian Markets Alpha Programme and the Emerging Markets
Alpha Programme, each a proprietary, systematic trading program, to
invest together in one trading vehicle. The General Partner is also
the general partner of Cambridge Master. Individual and pooled
accounts currently managed by Cambridge, including the Partnership,
are permitted to be limited partners of Cambridge Master. The
General Partner and Cambridge believe that trading through this
structure should promote efficiency and economy in the trading
process. The General Partner and Cambridge have agreed that
Cambridge will trade the Partnership’s assets allocated to
Cambridge utilizing up to 1.5 times the leverage normally applied
to both programs. The amount of leverage may be increased or
decreased in the future. However, in no event will the amount of
leverage be greater than 2.0 times the amount of assets
allocated. On January 1, 2018, the assets allocated to
SECOR for trading were invested in SECOR Master, a limited
partnership organized under the partnership laws of the State of
Delaware. SECOR Master permits accounts managed by SECOR using a
variation of the program traded by SECOR Alpha Master Fund L.P., a
proprietary, systematic trading program, to invest together in one
trading vehicle. The General Partner is also the general partner of
SECOR Master. Individual and pooled accounts currently managed by
SECOR are permitted to be limited partners of SECOR Master. The
General Partner and SECOR believe that trading through this
master/feeder structure promotes efficiency and economy in the
trading process. The General Partner and SECOR have agreed that
SECOR will trade the Partnership’s assets allocated to SECOR
at a level that is up to 1.5 times the leverage applied to the
assets of SECOR Alpha Master Fund, L.P.
On January 12, 2018, approximately 49% of the
assets allocated to FORT for trading were invested in FORT
Contrarian Master, a limited liability company organized under the
limited liability company laws of the State of Delaware. FORT
Contrarian Master permits accounts managed by FORT using its Global
Contrarian Trading Program, a proprietary, systematic trading
system, to invest together in one trading vehicle. The General
Partner is also the Trading Manager of FORT Contrarian Master.
Individual and pooled accounts currently managed by FORT are
permitted to be members of FORT Contrarian Master. The Trading
Manager and FORT believe that trading through this master/feeder
structure promotes efficiency and economy in the trading process.
The Trading Manager and FORT have agreed that FORT will trade the
Partnership’s assets allocated to FORT at a level that is up
to 1.25 times the assets allocated. The amount of leverage may be
increased or decreased in the future. On February 1, 2018, the assets allocated to
AE Capital for trading were invested in AE Capital Master, a
limited liability company organized under the limited liability
company laws of the State of Delaware. AE Capital Master permits
accounts managed by AE Capital using its AE Systematic FX Fund
Program, a proprietary, systematic trading system, to invest
together in one trading vehicle. The General Partner is also the
Trading Manager of AE Capital Master. Individual and pooled
accounts currently managed by AE Capital are permitted to be
members of AE Capital Master. The Trading Manager and AE Capital
believe that trading through this master/feeder structure promotes
efficiency and economy in the trading process. On July 1, 2005, the assets allocated to
Willowbridge for trading were invested in Willowbridge Master, a
limited partnership organized under the partnership laws of the
State of New York. Willowbridge Master permitted accounts managed
by Willowbridge using its wPraxis Futures Trading Approach, a
proprietary, discretionary trading system, to invest together in
one trading vehicle. The Partnership fully redeemed its investment
in Willowbridge Master on December 31, 2017. On March 1, 2005, the assets allocated to
Aspect for trading were invested in Aspect Master, a limited
partnership organized under the partnership laws of the State of
New York. Aspect Master permitted accounts managed by Aspect using
the Diversified Program, a proprietary, systematic trading system,
to invest together in one trading vehicle. The Partnership fully
redeemed its investment in Aspect Master on December 31,
2017. On June 1, 2006, the assets allocated to
Graham for trading were invested in Graham Master, a limited
partnership organized under the partnership laws of the State of
New York. Graham Master permitted accounts managed by Graham using
the K4D-15V On January 1, 2013, the assets allocated to
Boronia for trading were invested in Boronia I, LLC, a limited
liability company organized under the limited liability company
laws of the State of Delaware. Boronia I, LLC permitted accounts
managed by Boronia using the Boronia Diversified Program, a
proprietary, systematic trading system, to invest together in one
trading vehicle. The Partnership fully redeemed its investment in
Boronia I, LLC on December 31, 2017. The General Partner is not aware of any material
changes to the trading programs discussed above or in Note 1,
“Organization” during the fiscal quarter ended
September 30, 2018. The Funds’ and the Partnership’s
trading of futures, forward and option contracts, as applicable, on
commodities is done primarily on U.S. and foreign commodity
exchanges. The Funds and the Partnership engage in such trading
through commodity brokerage accounts maintained with MS&amp;Co. Generally, a limited partner/member in the Funds
withdraws all or part of its capital contribution and undistributed
profits, if any, from the Funds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Funds. However, a limited partner/member may request a withdrawal
as of the end of any day if such request is received by the General
Partner/Trading Manager at least three days in advance of the
proposed withdrawal day. Management fees, General Partner fees, ongoing
selling agent fees and incentive fees are charged at the
Partnership level, except for management and incentive fees payable
to Boronia (prior to its termination on December 31, 2017)
which were charged at the Boronia Trading Company level. Clearing
fees are borne by the Funds and allocated to the Funds’
limited partners/non-managing
As of September 30, 2018, the Partnership
owned approximately 95.8% of Cambridge Master, 77.6% of SECOR
Master, 12.7% of FORT Contrarian Master and 72.3% of AE Capital
Master. Prior to the close of business on December 31, 2017,
the Partnership owned approximately 8.1% of Willowbridge Master,
44.9% of Aspect Master, 65.7% of Graham Master, 35.0% of Boronia I,
LLC and 65.9% of Cambridge Master. It is the Partnership’s
intention to continue to invest in the Funds. The performance of
the Partnership is directly affected by the performance of the
Funds. Expenses to investors as a result of investment in the Funds
are approximately the same as they would be if the Partnership
traded directly and the redemption rights are not affected. Summarized information reflecting the total assets,
liabilities and partners’/members’ capital of the Funds
is shown in the following tables:
September 30, 2018
Total Assets Total Liabilities Total Capital
Cambridge Master $ 29,721,311 $ 3,245,790 $ 26,475,521
SECOR Master 39,273,036 1,839,857 37,433,179
FORT Contrarian Master 196,284,107 6,388,069 189,896,038
AE Capital Master 23,496,945 629,767 22,867,178
December 31, 2017
Total Assets Total Liabilities Total Capital
Willowbridge Master $
336,101,673 $
39,096,772 $
297,004,901
Aspect Master 31,265,102 16,568,191 14,696,911
Graham Master 17,461,265 11,507,153 5,954,112
Boronia I, LLC 20,339,272 20,339,272
-
Cambridge Master 31,063,463 4,384,639 26,678,824
Summarized information reflecting the net
investment income (loss), total trading results and net income
(loss) of the Funds is shown in the following tables:
For the three months ended September 30, 2018
Net Investment Total Trading Net Income (Loss)
Cambridge Master $ 102,313 $ (3,445,315 ) $ (3,343,002 )
SECOR Master (29,321 ) (1,466,273 ) (1,495,594 )
FORT Contrarian Master 648,640 1,044,681 1,693,321
AE Capital Master 67,934 (657,511 ) (589,577 )
For the nine months ended September 30, 2018
Net Investment Total Trading Net Income (Loss)
Cambridge Master $ 286,968 $ (1,952,669 ) $ (1,665,701 )
SECOR Master (127,027 ) 3,786,220 3,659,193
FORT Contrarian Master 1,381,886 1,802,009 3,183,895
AE Capital Master (a) 157,473 (1,471,268 ) (1,313,795 )
For the three months ended September 30, 2017
Net Investment Total Trading Net Income (Loss)
Willowbridge Master $ 309,222 $ (18,046,425 ) $ (17,737,203 )
Aspect Master 25,218 (277,930 ) (252,712 )
Graham Master 3,120 222,369 225,489
Boronia I, LLC (289,867 ) (1,232,433 ) (1,522,300 )
Cambridge Master 42,206 (1,947,071 ) (1,904,865 )
For the nine months ended September 30, 2017
Net Investment Total Trading Net Income (Loss)
Willowbridge Master $
881,779 $
(21,416,617 ) $
(20,534,838 )
Aspect Master 57,875 (2,930,464 ) (2,872,589 )
Graham Master 10,086 (626,700 ) (616,614 )
Boronia I, LLC (1,068,119 ) (6,266,687 ) (7,334,806 )
Cambridge Master 105,724 3,712,345 3,818,069
(a)
From February 1, 2018, the date the
Partnership invested into AE Capital Master, through
September 30, 2018.
Summarized information reflecting the
Partnership’s investment in and the
Partnership’s pro-rata
September 30, 2018
For the three months ended September 30, 2018
% of Expenses Net
Funds
Partners’ Fair Value Income (Loss) Clearing Professional Management Incentive Income (Loss) Investment Redemptions
Cambridge Master 17.33 % $ 25,381,518 $ (3,126,673 ) $ 20,335 $ 15,132 $
- $
- $ (3,162,140 ) Commodity Portfolio Monthly
SECOR Master 19.86 % 29,082,542 (1,024,596 ) 117,565 13,167
-
- (1,155,328 ) Commodity Portfolio Monthly
FORT Contrarian Master 16.55 % 24,240,681 296,092 15,904 2,527
-
- 277,661 Commodity Portfolio Monthly
AE Capital Master 11.30 % 16,556,788 (384,192 ) 19,982 12,199
-
- (416,373 ) Commodity Portfolio Monthly
Total $ 95,261,529 $ (4,239,369 ) $ 173,786 $ 43,025 $
- $
- $ (4,456,180 )
September 30, 2018 For the nine months ended
September 30, 2018
% of Expenses Net
Funds Partners’ Fair Value Income (Loss) Clearing Professional Management Incentive Income (Loss) Investment Redemptions
Cambridge Master 17.33 % $ 25,381,518 $ (1,590,715 ) $ 62,615 $ 45,721 $
- $
- $ (1,699,051 ) Commodity Portfolio Monthly
SECOR Master 19.86 % 29,082,542 3,469,741 355,495 41,280
-
- 3,072,966 Commodity Portfolio Monthly
FORT Contrarian Master 16.55 % 24,240,681 317,371 56,665 12,969
-
- 247,737 Commodity Portfolio Monthly
AE Capital Master (a) 11.30 % 16,556,788 (849,730 ) 46,034 33,594
-
- (929,358 ) Commodity Portfolio Monthly
Total $ 95,261,529 $ 1,346,667 $ 520,809 $ 133,564 $
- $
- $ 692,294
December 31, 2017 For the three months ended
September 30, 2017
% of Expenses Net
Funds Partners’ Fair Value Income (Loss) Clearing Professional Management Incentive Income (Loss) Investment Redemptions
Willowbridge Master 0.00 % $
- $ (1,498,595 ) $ 39,013 $ 1,497 $
- $
- $ (1,539,105 ) Commodity Portfolio Monthly
Aspect Master 0.00 %
- (86,423 ) 12,566 6,899
-
- (105,888 ) Commodity Portfolio Monthly
Graham Master 0.00 %
- 173,135 10,553 10,943
-
- 151,639 Commodity Portfolio Monthly
Boronia I, LLC 0.00 %
- (442,038 ) 80,488 8,937 37,999
- (569,462 ) Commodity Portfolio Monthly
Cambridge Master 21.66 % 19,891,353 (1,009,479 ) 13,530 8,059
-
- (1,031,068 ) Commodity Portfolio Monthly
Total $ 19,891,353 $ (2,863,400 ) $ 156,150 $ 36,335 $ 37,999 $
- $ (3,093,884 )
December 31, 2017 For the nine months ended
September 30, 2017
% of Expenses Net
Funds Partners’ Fair Value Income (Loss) Clearing Professional Management Incentive Income (Loss) Investment Redemptions
Willowbridge Master 0.00 % $
- $ (1,800,732 ) $ 88,632 $ 4,792 $
- $
- $ (1,894,156 ) Commodity Portfolio Monthly
Aspect Master 0.00 %
- (1,179,696 ) 35,440 20,449
-
- (1,235,585 ) Commodity Portfolio Monthly
Graham Master 0.00 %
- (352,494 ) 32,765 32,667
-
- (417,926 ) Commodity Portfolio Monthly
Boronia I, LLC 0.00 %
- (2,030,776 ) 256,669 29,723 126,536
- (2,443,704 ) Commodity Portfolio Monthly
Cambridge Master 21.66 % 19,891,353 1,707,243 35,104 22,248
-
- 1,649,891 Commodity Portfolio Monthly
Total $
19,891,353 $
(3,656,455 ) $
448,610 $
109,879 $
126,536 $ - $
(4,341,480 )
(a)
From February 1, 2018, the date the
Partnership invested into AE Capital Master, through
September 30, 2018.</t>
  </si>
  <si>
    <t>Financial Instrument Risks</t>
  </si>
  <si>
    <t>Investments, All Other Investments [Abstract]</t>
  </si>
  <si>
    <t>7. Financial Instrument Risks: In the normal course of business, the Partnership
and the Funds are parties to financial instruments
with off-balance-sheet over-the-counter Futures Contracts. Forward Foreign Currency
Contracts. London Metals Exchange Forward
Contracts.
Options. marked-to-market marked-to-market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Futures-Style Option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market risk equal to the
value of the futures and forward contracts held and unlimited
liability on such contracts sold short. Credit risk is the possibility that a loss may
occur due to the failure of a counterparty to perform according to
the terms of a contract. The Partnership’s/Funds’ risk
of loss in the event of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an MS&amp;Co. affiliate or JPMorgan are counterparties
or brokers with respect to the Partnership’s/Funds’
assets. Credit risk with respect to exchange-traded instruments is
reduced to the extent that, through MS&amp;Co. or an MS&amp;Co.
affiliate, the Partnership’s/Funds’ counterparty is an
exchange or clearing organization. The General Partn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the Partnership’s/Funds’ business, these instruments
may not be held to maturity.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In the ordinary course of business, the
Partnership/Funds enter into contracts and agreements that contain
various representations and warranties and which provide general
indemnifications. The Partnership’s/Funds’ maximum
exposure under these arrangements cannot be determined, as this
could include future claims that have not yet been made against the
Partnership/Funds. The Partnership/Funds consider the risk of any
future obligation relating to these indemnifications to be
remote.</t>
  </si>
  <si>
    <t>Subsequent Events</t>
  </si>
  <si>
    <t>Subsequent Events [Abstract]</t>
  </si>
  <si>
    <t>8.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other than that
described below or in Note 1, “Organization” above,
there were no subsequent events requiring adjustment to or
disclosure in the financial statements. Effective October 1, 2018, the Partnership,
the General Partner, Cambridge, and Mesirow Financial International
UK Limited (“Mesirow”) entered into a novation,
assignment and assumption agreement, dated September 28, 2018,
pursuant to which Cambridge transfers all of its future rights,
obligations, and liabilities under that certain amended and
restated management agreement, by and among the General Partner,
the Partnership and Cambridge, dated as of December 1, 2015,
as amended January 1, 2018 (collectively, the
“Initial Advisory Agreement”), to Mesirow. As of
and after October 1, 2018, Mesirow has undertaken to perform
the Initial Advisory Agreement and be bound by its terms in every
way as if it were the original party to it in place of
Cambridge. On October 10, 2018, Cambridge, Mesirow,
Cambridge Master and JPMorgan entered into an amendment and
assignment agreement, dated October 10, 2018 (the
“Assignment Agreement”), effective as of
October 1, 2018, to the FX Agreement, pursuant to which
Cambridge assigned to Mesirow all of its rights, liabilities,
duties and obligations under and in respect of the FX Agreement,
Mesirow accepted such assignment and assumed all rights,
liabilities, duties and obligations under and in respect of the FX
Agreement, and JPMorgan consented to such assignment and
assumption. Pursuant to the Assignment Agreement, all references to
Cambridge were replaced by references to Mesirow, and all
references to “Investment Manager” are deemed to refer
to Mesirow. On October 10, 2018, Cambridge Master and
JPMorgan entered into an amendment, dated as of October 10,
2018 (the “ISDA Amendment”), effective as of
October 1, 2018, to the schedule to the Master Agreement,
dated as of July 12, 2017, between Cambridge Master and
JPMorgan. Pursuant to the ISDA Amendment, all references to
Cambridge were replaced by references to Mesirow. On October 25, 2018, the Partnership, the General
Partner, ISAM (USA) LLC (“ISAM USA”), ISAM Funds(UK)
Limited (“ISAM Funds”), ISAM and ISAM Systematic
Management (“ISAM SM”) entered into a novation
agreement, effective as of November 1, 2018, pursuant to which ISAM
transfers all of its rights and obligations under the amended and
restated management agreement, by and among the Partnership, the
General Partner, ISAM USA, ISAM Funds and ISAM, dated as of
November 1, 2017 (collectively, the “ISAM Management
Agreement”), to ISAM SM. In all other respects the ISAM
Management Agreement remains unchanged and of full force and
effect.</t>
  </si>
  <si>
    <t>Basis of Presentation and Summary of Significant Accounting Policies (Policies)</t>
  </si>
  <si>
    <t>Use of Estimates</t>
  </si>
  <si>
    <t>Profit Allocation</t>
  </si>
  <si>
    <t>Profit Allocation.</t>
  </si>
  <si>
    <t>Statement of Cash Flows</t>
  </si>
  <si>
    <t>Statement of Cash Flows. “Statement of Cash
Flows.”</t>
  </si>
  <si>
    <t>Partnership's Investment in the Funds</t>
  </si>
  <si>
    <t>Partnership’s Investment in the Funds.</t>
  </si>
  <si>
    <t>Partnership's/Funds' Derivative Investments</t>
  </si>
  <si>
    <t>Partnership’s/Funds’ Derivative Investments. first-in, first-out
The Partnership and the Funds do not isolate the portion of the
results of operations arising from the effect of changes in foreign
exchange rates on investments from fluctuations from changes in
market prices of investments held. Such fluctuations are included
in total trading results in the Partnership’s/Funds’
Statements of Income and Expenses.</t>
  </si>
  <si>
    <t>Partnership's Cash</t>
  </si>
  <si>
    <t>Partnership’s Cash.</t>
  </si>
  <si>
    <t>Income Taxes</t>
  </si>
  <si>
    <t>Income Taxes. “Income Taxes,” “more-likely-than-not” more-likely-than-not</t>
  </si>
  <si>
    <t>Investment Company Status</t>
  </si>
  <si>
    <t>Investment Company Status. 2013-08 , “Financial Services
— Investment Companies (Topic 946): Amendments to the Scope,
Measurement and Disclosure Requirements”</t>
  </si>
  <si>
    <t>Net Income (Loss) per Redeemable Unit</t>
  </si>
  <si>
    <t>Net Income (Loss) per Redeemable Unit. Financial Services-Investment Companies</t>
  </si>
  <si>
    <t>Partnership's and the Funds' Fair Value Measurements</t>
  </si>
  <si>
    <t>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commodity
futures, swap and option contracts to be based on unadjusted quoted
prices in active markets for identical assets and liabilities
(Level 1). The values of U.S. Treasury bills, non-exchange-traded</t>
  </si>
  <si>
    <t>Financial Highlights (Tables)</t>
  </si>
  <si>
    <t>Financial highlights for the limited partner
Classes as a whole for the three and nine months ended
September 30, 2018 and 2017 were as follows:
Three Months Ended September 30, 2018 Three Months Ended
Nine Months Ended September 30, 2018 Nine Months Ended
Class A
Class D
Class Z Class A
Class A
Class D
Class Z Class A
Per Redeemable Unit Performance (for a unit outstanding throughout
the period):*
Net realized and unrealized gains (losses) $ (18.68) $ (22.76) $ (22.93) $ (23.11) $ (13.74) $ (16.90) $ (17.62) $ (38.70)
Net investment loss (5.06) (3.16) (1.26) (10.53) (24.65) (20.55) (14.37) (32.82)
Increase (decrease) for the period (23.74) (25.92) (24.19) (33.64) (38.39) (37.45) (31.99) (71.52)
Net asset value per Redeemable Unit, beginning of period 810.98 988.47 992.20 847.96 825.63 1,000.00 1,000.00 885.84
Net asset value per Redeemable Unit, end of period $ 787.24 $ 962.55 $ 968.01 $ 814.32 $ 787.24 $ 962.55 $ 968.01 $ 814.32
Three Months Ended September 30, 2018 Three Months Ended
Nine Months Ended September 30, 2018 Nine Months Ended
Class A Class D Class Z Class A Class A Class D Class Z Class A
Ratios to Average
Limited Partners’ Capital:**
Net investment loss*** (3.3) % (2.0) % (1.2) % (5.1) % (4.0) % (2.7) % (1.9) % (5.2) %
Operating expenses 5.3 % 4.1 % 3.3 % 5.8 % 5.2 % 4.0 % 3.2 % 5.8 %
Incentive fees (0.3) % (0.3) % (0.3) % - % 0.3 % 0.3 % 0.2 % - %
Total expenses 5.0 % 3.8 % 3.0 % 5.8 % 5.5 % 4.3 % 3.4 % 5.8 %
Total return:
Total return before incentive fees (3.2) % (2.9) % (2.7) % (4.0) % (4.3) % (3.4) % (3.0) % (8.1) %
Incentive fees 0.3 % 0.3 % 0.3 % - % (0.3) % (0.3) % (0.2) %
- %
Total return after incentive fees (2.9) % (2.6) % (2.4) % (4.0) % (4.6) % (3.7) % (3.2) % (8.1)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t>
  </si>
  <si>
    <t>Trading Activities (Tables)</t>
  </si>
  <si>
    <t>Summary of Gross and Net Amounts Recognized Relating to Assets and Liabilities of Partnership's Derivatives</t>
  </si>
  <si>
    <t>The following tables summarize the gross and net
amounts recognized relating to assets and liabilities of the
Partnership’s derivatives and their offsetting subject to
master netting arrangements or similar agreements as of
September 30, 2018 and December 31, 2017,
respectively.
Gross Amounts Statements of Net Amounts Statements of
Gross Amounts Not Offset in the
September 30, 2018 Gross Amounts Financial Cash Collateral Net Amount
Assets
Futures $ 2,724,292 $ (642,548) $ 2,081,744 $
- $
- $ 2,081,744
Forwards 588,719 (588,719)
-
-
-
-
Total assets $
3,313,011 $ (1,231,267) $
2,081,744 $
- $
- $
2,081,744
Liabilities
Futures $ (642,548) $ 642,548 $
- $
- $
- $
-
Forwards (1,096,244) 588,719 (507,525)
-
- (507,525)
Total liabilities $ (1,738,792) $
1,231,267 $ (507,525) $ - $ - $ (507,525)
Net fair value $ 1,574,219 *
Gross Amounts Statements of Net Amounts Statements of
Gross Amounts Not Offset in the
December 31, 2017 Gross Amounts Financial Cash Collateral Net Amount
Assets
Futures $ 1,027,835 $ (471,939) $ 555,896 $
- $
- $ 555,896
Forwards 494,616 (325,150) 169,466
-
- 169,466
Total assets $ 1,522,451 $ (797,089) $ 725,362 $
- $
- $ 725,362
Liabilities
Futures $ (471,939) $ 471,939 $
- $
- $
- $
-
Forwards (325,150) 325,150
-
-
-
-
Total liabilities $ (797,089) $ 797,089 $
- $
- $
- $
-
Net fair value $ 725,362 *
*
In the event of default by the Partnership,
MS&amp;Co., the Partnership’s commodity futures broker and
the sole counterparty to the
Partnership’s non-exchange-traded</t>
  </si>
  <si>
    <t>Gross Fair Values of Derivative Instruments of Futures and Forward Contracts Traded</t>
  </si>
  <si>
    <t>The following tables indicate the gross fair values
of derivative instruments of futures and forward contracts held
directly by the Partnership as separate assets and liabilities as
of September 30, 2018 and December 31, 2017,
respectively.
September 30, 2018
Assets
Futures Contracts
Currencies $ 111,415
Energy 1,105,835
Grains 325,813
Indices 207,694
Interest Rates U.S. 114,125
Interest Rates Non-U.S. 126,709
Livestock 13,043
Metals 206,445
Softs 513,213
Total unrealized appreciation on open futures contracts 2,724,292
Liabilities
Futures Contracts
Currencies (74,998)
Energy (81,979)
Grains (29,218)
Indices (85,602)
Interest Rates U.S. (23,617)
Interest Rates Non-U.S. (206,696)
Livestock (58,213)
Metals (57,776)
Softs (24,449)
Total unrealized depreciation on open futures contracts (642,548)
Net unrealized appreciation on open futures contracts $
2,081,744 *
Assets
Forward Contracts
Currencies $ 520,121
Metals 68,598
Total unrealized appreciation on open forward contracts 588,719
Liabilities
Forward Contracts
Currencies (968,904)
Metals (127,340)
Total unrealized depreciation on open forward contracts (1,096,244)
Net unrealized depreciation on open forward contracts $ (507,525) **
*
This amount is in “Net unrealized
appreciation on open futures contracts” in the Statements of
Financial Condition.
**
This amount is in “Net unrealized
depreciation on open forward contracts” in the Statements of
Financial Condition.
December 31, 2017
Assets
Futures Contracts
Currencies $ 19,411
Energy 435,850
Grains 105,003
Indices 147,860
Interest Rates U.S. 49,180
Interest Rates Non-U.S. 64,681
Metals 105,894
Softs 99,956
Total unrealized appreciation on open futures contracts 1,027,835
Liabilities
Futures Contracts
Currencies (2,001)
Energy (58,505)
Grains (9,538)
Indices (45,990)
Interest Rates U.S. (3,938)
Interest Rates Non-U.S. (197,490)
Livestock (7,560)
Metals (72,004)
Softs (74,913)
Total unrealized depreciation on open futures contracts (471,939)
Net unrealized appreciation on open futures contracts $ 555,896 *
Assets
Forward Contracts
Currencies $ 283,891
Metals 210,725
Total unrealized appreciation on open forward contracts 494,616
Liabilities
Forward Contracts
Currencies (167,812)
Metals (157,338)
Total unrealized depreciation on open forward contracts (325,150)
Net unrealized appreciation on open forward contracts $
169,466 **
*
This amount is in “Net unrealized
appreciation on open futures contracts” in the Statements of
Financial Condition.
**
This amount is in “Net unrealized
appreciation on open forward contracts” in the Statements of
Financial Condition.</t>
  </si>
  <si>
    <t>Trading Gains and Losses by Market Sector on Derivative Instruments Traded</t>
  </si>
  <si>
    <t>The following table indicates the trading gains and
losses, by market sector, on derivative instruments traded directly
by the Partnership for the three and nine months ended
September 30, 2018 and 2017, respectively.
Three Months Ended Nine Months Ended
September 30,
Sector
2018 2017 2018 2017
Currencies $ (308,639) $ (156,437) $ (1,220,483) $ (565,138)
Energy 1,508,225 34,437 2,854,685 (651,784)
Grains 40,529 (155,532) (818,019) (677,124)
Indices 253,930 509,687 (1,847,897) 1,612,137
Interest Rates U.S. (189,273) (64,156) 217,648 (212,851)
Interest Rates Non-U.S. (1,256,454) 4,137 (1,320,076) (485,373)
Livestock (90,760) (96,060) (99,244) (52,747)
Metals 445,786 268,418 (1,423,043) 75,908
Softs 723,281 (222,564) 935,186 (41,786)
Total $
1,126,625 *** $
121,930 *** $
(2,721,243) *** $
(998,758) ***
***
This amount is included in “Total trading
results” in the Statements of Income and Expenses.</t>
  </si>
  <si>
    <t>Fair Value Measurements (Tables)</t>
  </si>
  <si>
    <t>Summary of Assets and Liabilities Measured at Fair Value</t>
  </si>
  <si>
    <t xml:space="preserve">September 30,
2018 Total Level 1 Level 2 Level 3
Assets
Futures $ 2,724,292 $ 2,724,292 $
- $
-
Forwards 588,719
- 588,719
-
Total Assets $ 3,313,011 $ 2,724,292 $ 588,719 $
-
Liabilities
Futures $ 642,548 $ 642,548 $
- $
-
Forwards 1,096,244
- 1,096,244
-
Total Liabilities $
1,738,792 $ 642,548 $
1,096,244 $
-
December 31,
2017 Total Level 1 Level 2 Level 3
Assets
Futures $ 1,027,835 $ 1,027,835 $
- $
-
Forwards 494,616
- 494,616
-
Total Assets $ 1,522,451 $
1,027,835 $ 494,616 $
-
Liabilities
Futures $ 471,939 $ 471,939 $
- $
-
Forwards 325,150
- 325,150
-
Total Liabilities $ 797,089 $ 471,939 $ 325,150 $
- </t>
  </si>
  <si>
    <t>Investment in the Funds (Tables)</t>
  </si>
  <si>
    <t>Assets, Liabilities and Partners'/Members' Capital of Funds</t>
  </si>
  <si>
    <t xml:space="preserve">Summarized information reflecting the total assets,
liabilities and partners’/members’ capital of the Funds
is shown in the following tables:
September 30, 2018
Total Assets Total Liabilities Total Capital
Cambridge Master $ 29,721,311 $ 3,245,790 $ 26,475,521
SECOR Master 39,273,036 1,839,857 37,433,179
FORT Contrarian Master 196,284,107 6,388,069 189,896,038
AE Capital Master 23,496,945 629,767 22,867,178
December 31, 2017
Total Assets Total Liabilities Total Capital
Willowbridge Master $
336,101,673 $
39,096,772 $
297,004,901
Aspect Master 31,265,102 16,568,191 14,696,911
Graham Master 17,461,265 11,507,153 5,954,112
Boronia I, LLC 20,339,272 20,339,272
-
Cambridge Master 31,063,463 4,384,639 26,678,824 </t>
  </si>
  <si>
    <t>Net Investment Income (Loss), Trading Results and Net Income (Loss) of Funds</t>
  </si>
  <si>
    <t>Summarized information reflecting the net
investment income (loss), total trading results and net income
(loss) of the Funds is shown in the following tables:
For the three months ended September 30, 2018
Net Investment Total Trading Net Income (Loss)
Cambridge Master $ 102,313 $ (3,445,315 ) $ (3,343,002 )
SECOR Master (29,321 ) (1,466,273 ) (1,495,594 )
FORT Contrarian Master 648,640 1,044,681 1,693,321
AE Capital Master 67,934 (657,511 ) (589,577 )
For the nine months ended September 30, 2018
Net Investment Total Trading Net Income (Loss)
Cambridge Master $ 286,968 $ (1,952,669 ) $ (1,665,701 )
SECOR Master (127,027 ) 3,786,220 3,659,193
FORT Contrarian Master 1,381,886 1,802,009 3,183,895
AE Capital Master (a) 157,473 (1,471,268 ) (1,313,795 )
For the three months ended September 30, 2017
Net Investment Total Trading Net Income (Loss)
Willowbridge Master $ 309,222 $ (18,046,425 ) $ (17,737,203 )
Aspect Master 25,218 (277,930 ) (252,712 )
Graham Master 3,120 222,369 225,489
Boronia I, LLC (289,867 ) (1,232,433 ) (1,522,300 )
Cambridge Master 42,206 (1,947,071 ) (1,904,865 )
For the nine months ended September 30, 2017
Net Investment Total Trading Net Income (Loss)
Willowbridge Master $
881,779 $
(21,416,617 ) $
(20,534,838 )
Aspect Master 57,875 (2,930,464 ) (2,872,589 )
Graham Master 10,086 (626,700 ) (616,614 )
Boronia I, LLC (1,068,119 ) (6,266,687 ) (7,334,806 )
Cambridge Master 105,724 3,712,345 3,818,069
(a)
From February 1, 2018, the date the
Partnership invested into AE Capital Master, through
September 30, 2018.</t>
  </si>
  <si>
    <t>Partnership's Investments in, and Partnership's Pro Rata Share of Results of Operations of Funds</t>
  </si>
  <si>
    <t>Summarized information reflecting the
Partnership’s investment in and the
Partnership’s pro-rata
September 30, 2018
For the three months ended September 30, 2018
% of Expenses Net
Funds
Partners’ Fair Value Income (Loss) Clearing Professional Management Incentive Income (Loss) Investment Redemptions
Cambridge Master 17.33 % $ 25,381,518 $ (3,126,673 ) $ 20,335 $ 15,132 $
- $
- $ (3,162,140 ) Commodity Portfolio Monthly
SECOR Master 19.86 % 29,082,542 (1,024,596 ) 117,565 13,167
-
- (1,155,328 ) Commodity Portfolio Monthly
FORT Contrarian Master 16.55 % 24,240,681 296,092 15,904 2,527
-
- 277,661 Commodity Portfolio Monthly
AE Capital Master 11.30 % 16,556,788 (384,192 ) 19,982 12,199
-
- (416,373 ) Commodity Portfolio Monthly
Total $ 95,261,529 $ (4,239,369 ) $ 173,786 $ 43,025 $
- $
- $ (4,456,180 )
September 30, 2018 For the nine months ended
September 30, 2018
% of Expenses Net
Funds Partners’ Fair Value Income (Loss) Clearing Professional Management Incentive Income (Loss) Investment Redemptions
Cambridge Master 17.33 % $ 25,381,518 $ (1,590,715 ) $ 62,615 $ 45,721 $
- $
- $ (1,699,051 ) Commodity Portfolio Monthly
SECOR Master 19.86 % 29,082,542 3,469,741 355,495 41,280
-
- 3,072,966 Commodity Portfolio Monthly
FORT Contrarian Master 16.55 % 24,240,681 317,371 56,665 12,969
-
- 247,737 Commodity Portfolio Monthly
AE Capital Master (a) 11.30 % 16,556,788 (849,730 ) 46,034 33,594
-
- (929,358 ) Commodity Portfolio Monthly
Total $ 95,261,529 $ 1,346,667 $ 520,809 $ 133,564 $
- $
- $ 692,294
December 31, 2017 For the three months ended
September 30, 2017
% of Expenses Net
Funds Partners’ Fair Value Income (Loss) Clearing Professional Management Incentive Income (Loss) Investment Redemptions
Willowbridge Master 0.00 % $
- $ (1,498,595 ) $ 39,013 $ 1,497 $
- $
- $ (1,539,105 ) Commodity Portfolio Monthly
Aspect Master 0.00 %
- (86,423 ) 12,566 6,899
-
- (105,888 ) Commodity Portfolio Monthly
Graham Master 0.00 %
- 173,135 10,553 10,943
-
- 151,639 Commodity Portfolio Monthly
Boronia I, LLC 0.00 %
- (442,038 ) 80,488 8,937 37,999
- (569,462 ) Commodity Portfolio Monthly
Cambridge Master 21.66 % 19,891,353 (1,009,479 ) 13,530 8,059
-
- (1,031,068 ) Commodity Portfolio Monthly
Total $ 19,891,353 $ (2,863,400 ) $ 156,150 $ 36,335 $ 37,999 $
- $ (3,093,884 )
December 31, 2017 For the nine months ended
September 30, 2017
% of Expenses Net
Funds Partners’ Fair Value Income (Loss) Clearing Professional Management Incentive Income (Loss) Investment Redemptions
Willowbridge Master 0.00 % $
- $ (1,800,732 ) $ 88,632 $ 4,792 $
- $
- $ (1,894,156 ) Commodity Portfolio Monthly
Aspect Master 0.00 %
- (1,179,696 ) 35,440 20,449
-
- (1,235,585 ) Commodity Portfolio Monthly
Graham Master 0.00 %
- (352,494 ) 32,765 32,667
-
- (417,926 ) Commodity Portfolio Monthly
Boronia I, LLC 0.00 %
- (2,030,776 ) 256,669 29,723 126,536
- (2,443,704 ) Commodity Portfolio Monthly
Cambridge Master 21.66 % 19,891,353 1,707,243 35,104 22,248
-
- 1,649,891 Commodity Portfolio Monthly
Total $
19,891,353 $
(3,656,455 ) $
448,610 $
109,879 $
126,536 $ - $
(4,341,480 )
(a)
From February 1, 2018, the date the
Partnership invested into AE Capital Master, through
September 30, 2018.</t>
  </si>
  <si>
    <t>Organization - Additional Information (Detail) - $ / shares</t>
  </si>
  <si>
    <t>Nov. 01, 2018</t>
  </si>
  <si>
    <t>Jan. 19, 2018</t>
  </si>
  <si>
    <t>Oct. 07, 2004</t>
  </si>
  <si>
    <t>Dec. 04, 2003</t>
  </si>
  <si>
    <t>Apr. 30, 2003</t>
  </si>
  <si>
    <t>Subsidiary of Limited Liability Company or Limited Partnership [Line Items]</t>
  </si>
  <si>
    <t>Number of redeemable units of limited partnership interest issued and sold during initial public offering</t>
  </si>
  <si>
    <t>Redeemable Units per share</t>
  </si>
  <si>
    <t>Number of Redeemable Units authorized to be sold during initial public offering period</t>
  </si>
  <si>
    <t>Maximum number of Redeemable Units sold by the Partnership</t>
  </si>
  <si>
    <t>Monthly ongoing selling agent fee</t>
  </si>
  <si>
    <t>0.1667%</t>
  </si>
  <si>
    <t>Ongoing selling agent fee</t>
  </si>
  <si>
    <t>2.00%</t>
  </si>
  <si>
    <t>0.0625%</t>
  </si>
  <si>
    <t>Morgan Stanley Wealth Management [Member]</t>
  </si>
  <si>
    <t>Brokerage fees payable</t>
  </si>
  <si>
    <t>Morgan Stanley Wealth Management [Member] | Class A Redeemable Units [Member]</t>
  </si>
  <si>
    <t>Morgan Stanley Wealth Management [Member] | Class D Redeemable Units [Member]</t>
  </si>
  <si>
    <t>ISAM [Member]</t>
  </si>
  <si>
    <t>Percentage of assets trading by asset management group</t>
  </si>
  <si>
    <t>51.00%</t>
  </si>
  <si>
    <t>Subsequent Event [Member] | Harbor Selling Agreement [Member] | Morgan Stanley Distribution Inc. [Member] | Class A Redeemable Units [Member]</t>
  </si>
  <si>
    <t>16.67%</t>
  </si>
  <si>
    <t>Subsequent Event [Member] | Harbor Selling Agreement [Member] | Morgan Stanley Distribution Inc. [Member] | Class D Redeemable Units [Member]</t>
  </si>
  <si>
    <t>6.25%</t>
  </si>
  <si>
    <t>Basis of Presentation and Summary of Significant Accounting Policies - Additional Information (Detail) - USD ($)</t>
  </si>
  <si>
    <t>Cash denominated in foreign currencies</t>
  </si>
  <si>
    <t>Cash denominated in foreign currencies, cost</t>
  </si>
  <si>
    <t>Cash denominated in foreign currencies, proceeds</t>
  </si>
  <si>
    <t>Restricted cash held for margin</t>
  </si>
  <si>
    <t>Uncertain tax position</t>
  </si>
  <si>
    <t>Open tax year</t>
  </si>
  <si>
    <t>2014 2015 2016 2017</t>
  </si>
  <si>
    <t>Financial Highlights - Schedule of Changes in Net Asset Value (Detail) - $ / shares</t>
  </si>
  <si>
    <t>Per Redeemable Unit Performance (for a unit outstanding throughout the period):</t>
  </si>
  <si>
    <t>Net realized and unrealized gains (losses)</t>
  </si>
  <si>
    <t>Increase (decrease) for the period</t>
  </si>
  <si>
    <t>Net asset value per Redeemable Unit, beginning of period</t>
  </si>
  <si>
    <t>Net asset value per Redeemable Unit, end of period</t>
  </si>
  <si>
    <t>Financial Highlights - Ratios to Average Limited Partners' Capital (Detail)</t>
  </si>
  <si>
    <t>Ratios to Average Limited Partners' Capital:</t>
  </si>
  <si>
    <t>(3.30%)</t>
  </si>
  <si>
    <t>(5.10%)</t>
  </si>
  <si>
    <t>(4.00%)</t>
  </si>
  <si>
    <t>(5.20%)</t>
  </si>
  <si>
    <t>Operating expenses</t>
  </si>
  <si>
    <t>5.30%</t>
  </si>
  <si>
    <t>5.80%</t>
  </si>
  <si>
    <t>5.20%</t>
  </si>
  <si>
    <t>(0.30%)</t>
  </si>
  <si>
    <t>0.30%</t>
  </si>
  <si>
    <t>5.00%</t>
  </si>
  <si>
    <t>5.50%</t>
  </si>
  <si>
    <t>Total return:</t>
  </si>
  <si>
    <t>Total return before incentive fees</t>
  </si>
  <si>
    <t>(3.20%)</t>
  </si>
  <si>
    <t>(4.30%)</t>
  </si>
  <si>
    <t>(8.10%)</t>
  </si>
  <si>
    <t>Total return after incentive fees</t>
  </si>
  <si>
    <t>(2.90%)</t>
  </si>
  <si>
    <t>(4.60%)</t>
  </si>
  <si>
    <t>(2.00%)</t>
  </si>
  <si>
    <t>(2.70%)</t>
  </si>
  <si>
    <t>4.10%</t>
  </si>
  <si>
    <t>4.00%</t>
  </si>
  <si>
    <t>3.80%</t>
  </si>
  <si>
    <t>4.30%</t>
  </si>
  <si>
    <t>(3.40%)</t>
  </si>
  <si>
    <t>(2.60%)</t>
  </si>
  <si>
    <t>(3.70%)</t>
  </si>
  <si>
    <t>(1.20%)</t>
  </si>
  <si>
    <t>(1.90%)</t>
  </si>
  <si>
    <t>3.30%</t>
  </si>
  <si>
    <t>3.20%</t>
  </si>
  <si>
    <t>0.20%</t>
  </si>
  <si>
    <t>3.00%</t>
  </si>
  <si>
    <t>3.40%</t>
  </si>
  <si>
    <t>(3.00%)</t>
  </si>
  <si>
    <t>(0.20%)</t>
  </si>
  <si>
    <t>(2.40%)</t>
  </si>
  <si>
    <t>Trading Activities - Additional Information (Detail)</t>
  </si>
  <si>
    <t>Sep. 30, 2018USD ($)Contracts</t>
  </si>
  <si>
    <t>Sep. 30, 2017USD ($)Contracts</t>
  </si>
  <si>
    <t>Trading Activity, Gains and Losses, Net [Line Items]</t>
  </si>
  <si>
    <t>Average number of derivative contracts held</t>
  </si>
  <si>
    <t>Average notional value of derivative | $</t>
  </si>
  <si>
    <t>Trading Activities - Summary of Gross and Net Amounts Recognized Relating to Assets and Liabilities of Partnership's Derivatives (Detail) - USD ($)</t>
  </si>
  <si>
    <t>Derivative [Line Items]</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Trading Activities - Gross Fair Values of Derivative Instruments of Futures and Forward Contracts Traded (Detail) - USD ($)</t>
  </si>
  <si>
    <t>Trading Activities - Trading Gains and Losses by Market Sector on Derivative Instruments Traded (Detail) - USD ($)</t>
  </si>
  <si>
    <t>Currencies [Member]</t>
  </si>
  <si>
    <t>Energy [Member]</t>
  </si>
  <si>
    <t>Grains [Member]</t>
  </si>
  <si>
    <t>Indices [Member]</t>
  </si>
  <si>
    <t>Interest Rates U.S. [Member]</t>
  </si>
  <si>
    <t>Interest Rates Non-U.S. [Member]</t>
  </si>
  <si>
    <t>Livestock [Member]</t>
  </si>
  <si>
    <t>Metals [Member]</t>
  </si>
  <si>
    <t>Softs [Member]</t>
  </si>
  <si>
    <t>Fair Value Measurements - Additional Information (Detail) - DerivativeInstrument</t>
  </si>
  <si>
    <t>Significant Unobservable Inputs (Level 3) [Member]</t>
  </si>
  <si>
    <t>Fair Value, Assets and Liabilities Measured on Recurring and Nonrecurring Basis [Line Items]</t>
  </si>
  <si>
    <t>Derivative instruments held</t>
  </si>
  <si>
    <t>Fair Value Measurements - Summary of Assets and Liabilities Measured at Fair Value (Detail) - USD ($)</t>
  </si>
  <si>
    <t>Assets</t>
  </si>
  <si>
    <t>Liabilities</t>
  </si>
  <si>
    <t>Quoted Prices in Active Markets for Identical Assets and Liabilities (Level 1) [Member]</t>
  </si>
  <si>
    <t>Quoted Prices in Active Markets for Identical Assets and Liabilities (Level 1) [Member] | Futures Contracts [Member]</t>
  </si>
  <si>
    <t>Significant Other Observable Inputs (Level 2) [Member]</t>
  </si>
  <si>
    <t>Significant Other Observable Inputs (Level 2) [Member] | Forward Contracts [Member]</t>
  </si>
  <si>
    <t>Investment in the Funds - Additional Information (Detail)</t>
  </si>
  <si>
    <t>Investment [Line Items]</t>
  </si>
  <si>
    <t>Maximum amount of partnership assets allocated to trading advisor</t>
  </si>
  <si>
    <t>Percentage owned by partnership</t>
  </si>
  <si>
    <t>95.80%</t>
  </si>
  <si>
    <t>65.90%</t>
  </si>
  <si>
    <t>1.5 times</t>
  </si>
  <si>
    <t>77.60%</t>
  </si>
  <si>
    <t>1.25 times</t>
  </si>
  <si>
    <t>Percentage of investment in trading companies</t>
  </si>
  <si>
    <t>49.00%</t>
  </si>
  <si>
    <t>12.70%</t>
  </si>
  <si>
    <t>72.30%</t>
  </si>
  <si>
    <t>CMF Willowbridge Master Fund L.P. [Member]</t>
  </si>
  <si>
    <t>8.10%</t>
  </si>
  <si>
    <t>CMF Aspect Master Fund L.P. [Member]</t>
  </si>
  <si>
    <t>44.90%</t>
  </si>
  <si>
    <t>CMF Graham Capital Master Fund L.P. [Member]</t>
  </si>
  <si>
    <t>65.70%</t>
  </si>
  <si>
    <t>CMF Boronia I LLC [Member]</t>
  </si>
  <si>
    <t>35.00%</t>
  </si>
  <si>
    <t>Investment in the Funds - Assets, Liabilities and Partners'/Members' Capital of Funds (Detail) - USD ($)</t>
  </si>
  <si>
    <t>Dec. 31, 2016</t>
  </si>
  <si>
    <t>Investment Holdings [Line Items]</t>
  </si>
  <si>
    <t>Total Assets</t>
  </si>
  <si>
    <t>Total Liabilities</t>
  </si>
  <si>
    <t>Total Capital</t>
  </si>
  <si>
    <t>Investment in the Funds - Net Investment Income (Loss), Trading Results and Net Income (Loss) of Funds (Detail) - USD ($)</t>
  </si>
  <si>
    <t>Net Investment Income (Loss)</t>
  </si>
  <si>
    <t>Total Trading Results</t>
  </si>
  <si>
    <t>Investment in the Funds - Partnership's Investments in, and Partnership's Pro Rata Share of Results of Operations of Funds (Detail) - USD ($)</t>
  </si>
  <si>
    <t>% of Partner's Capital</t>
  </si>
  <si>
    <t>Fair Value</t>
  </si>
  <si>
    <t>Income (Loss)</t>
  </si>
  <si>
    <t>Expenses, Clearing Fees</t>
  </si>
  <si>
    <t>Management Fee</t>
  </si>
  <si>
    <t>Incentive Fee</t>
  </si>
  <si>
    <t>Investment In Funds [Member]</t>
  </si>
  <si>
    <t>Expenses, Professional Fees</t>
  </si>
  <si>
    <t>Investment In Funds [Member] | Cambridge Master Fund L.P. [Member] | Commodity [Member]</t>
  </si>
  <si>
    <t>Investment Objective</t>
  </si>
  <si>
    <t>Commodity Portfolio</t>
  </si>
  <si>
    <t>Redemptions Permitted</t>
  </si>
  <si>
    <t>Monthly</t>
  </si>
  <si>
    <t>Investment In Funds [Member] | SECOR Alpha Master Fund L.P. [Member] | Commodity [Member]</t>
  </si>
  <si>
    <t>Investment In Funds [Member] | CMF FORT Contrarian Master Fund LLC [Member] | Commodity [Member]</t>
  </si>
  <si>
    <t>Investment In Funds [Member] | CMF AE Capital Master Fund LLC [Member] | Commodity [Member]</t>
  </si>
  <si>
    <t>Investment In Funds [Member] | CMF Willowbridge Master Fund L.P. [Member] | Commodity [Member]</t>
  </si>
  <si>
    <t>Investment In Funds [Member] | CMF Aspect Master Fund L.P. [Member] | Commodity [Member]</t>
  </si>
  <si>
    <t>Investment In Funds [Member] | CMF Graham Capital Master Fund L.P. [Member] | Commodity [Member]</t>
  </si>
  <si>
    <t>Investment In Funds [Member] | CMF Boronia I LLC [Member] | Commodity [Member]</t>
  </si>
  <si>
    <t>Financial Instrument Risks - Additional Information (Detail)</t>
  </si>
  <si>
    <t>Concentration Risk [Line Items]</t>
  </si>
  <si>
    <t>Financial instruments maturity period</t>
  </si>
  <si>
    <t>1 year</t>
  </si>
  <si>
    <t>Minimum [Member] | Credit Concentration Risk [Member] | Partnership's/Fund's Contracts [Member] | Over the Counter [Member]</t>
  </si>
  <si>
    <t>Concentration risk percentage</t>
  </si>
  <si>
    <t>46.80%</t>
  </si>
  <si>
    <t>Maximum [Member] | Credit Concentration Risk [Member] | Partnership's/Fund's Contracts [Member] | Over the Counter [Member]</t>
  </si>
  <si>
    <t>66.50%</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0970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7" t="n">
        <v>168300.1868</v>
      </c>
    </row>
    <row r="19" spans="1:3">
      <c r="A19" s="4" t="s">
        <v>27</v>
      </c>
    </row>
    <row r="20" spans="1:3">
      <c r="A20" s="3" t="s">
        <v>4</v>
      </c>
    </row>
    <row r="21" spans="1:3">
      <c r="A21" s="4" t="s">
        <v>26</v>
      </c>
      <c r="C21" s="7" t="n">
        <v>9868.367</v>
      </c>
    </row>
    <row r="22" spans="1:3">
      <c r="A22" s="4" t="s">
        <v>28</v>
      </c>
    </row>
    <row r="23" spans="1:3">
      <c r="A23" s="3" t="s">
        <v>4</v>
      </c>
    </row>
    <row r="24" spans="1:3">
      <c r="A24" s="4" t="s">
        <v>26</v>
      </c>
      <c r="C24" s="7" t="n">
        <v>231.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09</v>
      </c>
    </row>
    <row r="4" spans="1:2">
      <c r="A4" s="4" t="s">
        <v>230</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12</v>
      </c>
    </row>
    <row r="4" spans="1:2">
      <c r="A4" s="4" t="s">
        <v>211</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5</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18</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4"/>
    <col customWidth="1" max="2" min="2" width="19"/>
    <col customWidth="1" max="3" min="3" width="14"/>
    <col customWidth="1" max="4" min="4" width="14"/>
  </cols>
  <sheetData>
    <row r="1" spans="1:4">
      <c r="A1" s="1" t="s">
        <v>29</v>
      </c>
      <c r="C1" s="2" t="s">
        <v>2</v>
      </c>
      <c r="D1" s="2" t="s">
        <v>30</v>
      </c>
    </row>
    <row r="2" spans="1:4">
      <c r="A2" s="3" t="s">
        <v>31</v>
      </c>
    </row>
    <row r="3" spans="1:4">
      <c r="A3" s="4" t="s">
        <v>32</v>
      </c>
      <c r="B3" s="4" t="s">
        <v>33</v>
      </c>
      <c r="C3" s="8" t="n">
        <v>95261529</v>
      </c>
      <c r="D3" s="8" t="n">
        <v>19891353</v>
      </c>
    </row>
    <row r="4" spans="1:4">
      <c r="A4" s="4" t="s">
        <v>34</v>
      </c>
      <c r="C4" s="5" t="n">
        <v>3441259</v>
      </c>
      <c r="D4" s="5" t="n">
        <v>59705564</v>
      </c>
    </row>
    <row r="5" spans="1:4">
      <c r="A5" s="3" t="s">
        <v>35</v>
      </c>
    </row>
    <row r="6" spans="1:4">
      <c r="A6" s="4" t="s">
        <v>36</v>
      </c>
      <c r="C6" s="5" t="n">
        <v>39354722</v>
      </c>
      <c r="D6" s="5" t="n">
        <v>9691004</v>
      </c>
    </row>
    <row r="7" spans="1:4">
      <c r="A7" s="4" t="s">
        <v>37</v>
      </c>
      <c r="C7" s="5" t="n">
        <v>10934418</v>
      </c>
      <c r="D7" s="5" t="n">
        <v>4861056</v>
      </c>
    </row>
    <row r="8" spans="1:4">
      <c r="A8" s="4" t="s">
        <v>38</v>
      </c>
      <c r="C8" s="5" t="n">
        <v>2081744</v>
      </c>
      <c r="D8" s="5" t="n">
        <v>725362</v>
      </c>
    </row>
    <row r="9" spans="1:4">
      <c r="A9" s="4" t="s">
        <v>39</v>
      </c>
      <c r="C9" s="5" t="n">
        <v>52370884</v>
      </c>
      <c r="D9" s="5" t="n">
        <v>15277422</v>
      </c>
    </row>
    <row r="10" spans="1:4">
      <c r="A10" s="4" t="s">
        <v>40</v>
      </c>
      <c r="D10" s="5" t="n">
        <v>436</v>
      </c>
    </row>
    <row r="11" spans="1:4">
      <c r="A11" s="4" t="s">
        <v>41</v>
      </c>
      <c r="C11" s="5" t="n">
        <v>76659</v>
      </c>
      <c r="D11" s="5" t="n">
        <v>11196</v>
      </c>
    </row>
    <row r="12" spans="1:4">
      <c r="A12" s="4" t="s">
        <v>42</v>
      </c>
      <c r="C12" s="5" t="n">
        <v>151150331</v>
      </c>
      <c r="D12" s="5" t="n">
        <v>94885971</v>
      </c>
    </row>
    <row r="13" spans="1:4">
      <c r="A13" s="3" t="s">
        <v>43</v>
      </c>
    </row>
    <row r="14" spans="1:4">
      <c r="A14" s="4" t="s">
        <v>44</v>
      </c>
      <c r="C14" s="5" t="n">
        <v>507525</v>
      </c>
    </row>
    <row r="15" spans="1:4">
      <c r="A15" s="3" t="s">
        <v>45</v>
      </c>
    </row>
    <row r="16" spans="1:4">
      <c r="A16" s="4" t="s">
        <v>46</v>
      </c>
      <c r="C16" s="5" t="n">
        <v>237230</v>
      </c>
      <c r="D16" s="5" t="n">
        <v>158143</v>
      </c>
    </row>
    <row r="17" spans="1:4">
      <c r="A17" s="4" t="s">
        <v>47</v>
      </c>
      <c r="C17" s="5" t="n">
        <v>134550</v>
      </c>
      <c r="D17" s="5" t="n">
        <v>105419</v>
      </c>
    </row>
    <row r="18" spans="1:4">
      <c r="A18" s="4" t="s">
        <v>48</v>
      </c>
      <c r="C18" s="5" t="n">
        <v>447151</v>
      </c>
    </row>
    <row r="19" spans="1:4">
      <c r="A19" s="4" t="s">
        <v>49</v>
      </c>
      <c r="C19" s="5" t="n">
        <v>125217</v>
      </c>
      <c r="D19" s="5" t="n">
        <v>78753</v>
      </c>
    </row>
    <row r="20" spans="1:4">
      <c r="A20" s="4" t="s">
        <v>50</v>
      </c>
      <c r="C20" s="5" t="n">
        <v>144823</v>
      </c>
      <c r="D20" s="5" t="n">
        <v>224186</v>
      </c>
    </row>
    <row r="21" spans="1:4">
      <c r="A21" s="4" t="s">
        <v>51</v>
      </c>
      <c r="C21" s="5" t="n">
        <v>3079385</v>
      </c>
      <c r="D21" s="5" t="n">
        <v>2467781</v>
      </c>
    </row>
    <row r="22" spans="1:4">
      <c r="A22" s="4" t="s">
        <v>52</v>
      </c>
      <c r="C22" s="5" t="n">
        <v>4675881</v>
      </c>
      <c r="D22" s="5" t="n">
        <v>3034282</v>
      </c>
    </row>
    <row r="23" spans="1:4">
      <c r="A23" s="3" t="s">
        <v>53</v>
      </c>
    </row>
    <row r="24" spans="1:4">
      <c r="A24" s="4" t="s">
        <v>54</v>
      </c>
      <c r="C24" s="5" t="n">
        <v>146474450</v>
      </c>
      <c r="D24" s="5" t="n">
        <v>91851689</v>
      </c>
    </row>
    <row r="25" spans="1:4">
      <c r="A25" s="4" t="s">
        <v>55</v>
      </c>
      <c r="C25" s="5" t="n">
        <v>151150331</v>
      </c>
      <c r="D25" s="5" t="n">
        <v>94885971</v>
      </c>
    </row>
    <row r="26" spans="1:4">
      <c r="A26" s="4" t="s">
        <v>25</v>
      </c>
    </row>
    <row r="27" spans="1:4">
      <c r="A27" s="3" t="s">
        <v>53</v>
      </c>
    </row>
    <row r="28" spans="1:4">
      <c r="A28" s="4" t="s">
        <v>56</v>
      </c>
      <c r="D28" s="5" t="n">
        <v>1132474</v>
      </c>
    </row>
    <row r="29" spans="1:4">
      <c r="A29" s="4" t="s">
        <v>57</v>
      </c>
      <c r="C29" s="5" t="n">
        <v>134872626</v>
      </c>
      <c r="D29" s="5" t="n">
        <v>90719215</v>
      </c>
    </row>
    <row r="30" spans="1:4">
      <c r="A30" s="4" t="s">
        <v>54</v>
      </c>
      <c r="C30" s="8" t="n">
        <v>134872626</v>
      </c>
      <c r="D30" s="8" t="n">
        <v>91851689</v>
      </c>
    </row>
    <row r="31" spans="1:4">
      <c r="A31" s="3" t="s">
        <v>58</v>
      </c>
    </row>
    <row r="32" spans="1:4">
      <c r="A32" s="4" t="s">
        <v>59</v>
      </c>
      <c r="C32" s="9" t="n">
        <v>787.24</v>
      </c>
      <c r="D32" s="9" t="n">
        <v>825.63</v>
      </c>
    </row>
    <row r="33" spans="1:4">
      <c r="A33" s="4" t="s">
        <v>27</v>
      </c>
    </row>
    <row r="34" spans="1:4">
      <c r="A34" s="3" t="s">
        <v>53</v>
      </c>
    </row>
    <row r="35" spans="1:4">
      <c r="A35" s="4" t="s">
        <v>57</v>
      </c>
      <c r="C35" s="8" t="n">
        <v>9592143</v>
      </c>
    </row>
    <row r="36" spans="1:4">
      <c r="A36" s="4" t="s">
        <v>54</v>
      </c>
      <c r="C36" s="8" t="n">
        <v>9592143</v>
      </c>
    </row>
    <row r="37" spans="1:4">
      <c r="A37" s="3" t="s">
        <v>58</v>
      </c>
    </row>
    <row r="38" spans="1:4">
      <c r="A38" s="4" t="s">
        <v>59</v>
      </c>
      <c r="C38" s="9" t="n">
        <v>962.55</v>
      </c>
      <c r="D38" s="5" t="n">
        <v>1000</v>
      </c>
    </row>
    <row r="39" spans="1:4">
      <c r="A39" s="4" t="s">
        <v>28</v>
      </c>
    </row>
    <row r="40" spans="1:4">
      <c r="A40" s="3" t="s">
        <v>53</v>
      </c>
    </row>
    <row r="41" spans="1:4">
      <c r="A41" s="4" t="s">
        <v>56</v>
      </c>
      <c r="C41" s="8" t="n">
        <v>1785456</v>
      </c>
    </row>
    <row r="42" spans="1:4">
      <c r="A42" s="4" t="s">
        <v>57</v>
      </c>
      <c r="C42" s="5" t="n">
        <v>224225</v>
      </c>
    </row>
    <row r="43" spans="1:4">
      <c r="A43" s="4" t="s">
        <v>54</v>
      </c>
      <c r="C43" s="8" t="n">
        <v>2009681</v>
      </c>
    </row>
    <row r="44" spans="1:4">
      <c r="A44" s="3" t="s">
        <v>58</v>
      </c>
    </row>
    <row r="45" spans="1:4">
      <c r="A45" s="4" t="s">
        <v>59</v>
      </c>
      <c r="C45" s="9" t="n">
        <v>968.01</v>
      </c>
      <c r="D45" s="8" t="n">
        <v>1000</v>
      </c>
    </row>
    <row r="46" spans="1:4">
      <c r="A46" s="4" t="s">
        <v>60</v>
      </c>
    </row>
    <row r="47" spans="1:4">
      <c r="A47" s="3" t="s">
        <v>35</v>
      </c>
    </row>
    <row r="48" spans="1:4">
      <c r="A48" s="4" t="s">
        <v>38</v>
      </c>
      <c r="C48" s="8" t="n">
        <v>2081744</v>
      </c>
      <c r="D48" s="8" t="n">
        <v>555896</v>
      </c>
    </row>
    <row r="49" spans="1:4">
      <c r="A49" s="4" t="s">
        <v>61</v>
      </c>
    </row>
    <row r="50" spans="1:4">
      <c r="A50" s="3" t="s">
        <v>35</v>
      </c>
    </row>
    <row r="51" spans="1:4">
      <c r="A51" s="4" t="s">
        <v>38</v>
      </c>
      <c r="D51" s="8" t="n">
        <v>169466</v>
      </c>
    </row>
    <row r="52" spans="1:4">
      <c r="A52" s="3" t="s">
        <v>43</v>
      </c>
    </row>
    <row r="53" spans="1:4">
      <c r="A53" s="4" t="s">
        <v>44</v>
      </c>
      <c r="C53" s="8" t="n">
        <v>507525</v>
      </c>
    </row>
    <row r="54" spans="1:4"/>
    <row r="55" spans="1:4">
      <c r="A55" s="4" t="s">
        <v>33</v>
      </c>
      <c r="B55" s="4" t="s">
        <v>62</v>
      </c>
    </row>
  </sheetData>
  <mergeCells count="3">
    <mergeCell ref="A1:B1"/>
    <mergeCell ref="A54:C54"/>
    <mergeCell ref="B55:C5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8</v>
      </c>
      <c r="B1" s="2" t="s">
        <v>269</v>
      </c>
      <c r="C1" s="2" t="s">
        <v>270</v>
      </c>
      <c r="D1" s="2" t="s">
        <v>2</v>
      </c>
      <c r="E1" s="2" t="s">
        <v>271</v>
      </c>
      <c r="F1" s="2" t="s">
        <v>272</v>
      </c>
      <c r="G1" s="2" t="s">
        <v>273</v>
      </c>
    </row>
    <row r="2" spans="1:7">
      <c r="A2" s="3" t="s">
        <v>274</v>
      </c>
    </row>
    <row r="3" spans="1:7">
      <c r="A3" s="4" t="s">
        <v>275</v>
      </c>
      <c r="G3" s="5" t="n">
        <v>36616</v>
      </c>
    </row>
    <row r="4" spans="1:7">
      <c r="A4" s="4" t="s">
        <v>276</v>
      </c>
      <c r="G4" s="8" t="n">
        <v>1000</v>
      </c>
    </row>
    <row r="5" spans="1:7">
      <c r="A5" s="4" t="s">
        <v>277</v>
      </c>
      <c r="E5" s="5" t="n">
        <v>1000000</v>
      </c>
      <c r="F5" s="5" t="n">
        <v>700000</v>
      </c>
      <c r="G5" s="5" t="n">
        <v>300000</v>
      </c>
    </row>
    <row r="6" spans="1:7">
      <c r="A6" s="4" t="s">
        <v>278</v>
      </c>
      <c r="D6" s="5" t="n">
        <v>0</v>
      </c>
    </row>
    <row r="7" spans="1:7">
      <c r="A7" s="4" t="s">
        <v>25</v>
      </c>
    </row>
    <row r="8" spans="1:7">
      <c r="A8" s="3" t="s">
        <v>274</v>
      </c>
    </row>
    <row r="9" spans="1:7">
      <c r="A9" s="4" t="s">
        <v>279</v>
      </c>
      <c r="D9" s="4" t="s">
        <v>280</v>
      </c>
    </row>
    <row r="10" spans="1:7">
      <c r="A10" s="4" t="s">
        <v>281</v>
      </c>
      <c r="D10" s="4" t="s">
        <v>282</v>
      </c>
    </row>
    <row r="11" spans="1:7">
      <c r="A11" s="4" t="s">
        <v>27</v>
      </c>
    </row>
    <row r="12" spans="1:7">
      <c r="A12" s="3" t="s">
        <v>274</v>
      </c>
    </row>
    <row r="13" spans="1:7">
      <c r="A13" s="4" t="s">
        <v>279</v>
      </c>
      <c r="D13" s="4" t="s">
        <v>283</v>
      </c>
    </row>
    <row r="14" spans="1:7">
      <c r="A14" s="4" t="s">
        <v>281</v>
      </c>
      <c r="D14" s="4" t="s">
        <v>146</v>
      </c>
    </row>
    <row r="15" spans="1:7">
      <c r="A15" s="4" t="s">
        <v>284</v>
      </c>
    </row>
    <row r="16" spans="1:7">
      <c r="A16" s="3" t="s">
        <v>274</v>
      </c>
    </row>
    <row r="17" spans="1:7">
      <c r="A17" s="4" t="s">
        <v>285</v>
      </c>
      <c r="D17" s="4" t="s">
        <v>282</v>
      </c>
    </row>
    <row r="18" spans="1:7">
      <c r="A18" s="4" t="s">
        <v>286</v>
      </c>
    </row>
    <row r="19" spans="1:7">
      <c r="A19" s="3" t="s">
        <v>274</v>
      </c>
    </row>
    <row r="20" spans="1:7">
      <c r="A20" s="4" t="s">
        <v>281</v>
      </c>
      <c r="D20" s="4" t="s">
        <v>282</v>
      </c>
    </row>
    <row r="21" spans="1:7">
      <c r="A21" s="4" t="s">
        <v>287</v>
      </c>
    </row>
    <row r="22" spans="1:7">
      <c r="A22" s="3" t="s">
        <v>274</v>
      </c>
    </row>
    <row r="23" spans="1:7">
      <c r="A23" s="4" t="s">
        <v>281</v>
      </c>
      <c r="D23" s="4" t="s">
        <v>146</v>
      </c>
    </row>
    <row r="24" spans="1:7">
      <c r="A24" s="4" t="s">
        <v>288</v>
      </c>
    </row>
    <row r="25" spans="1:7">
      <c r="A25" s="3" t="s">
        <v>274</v>
      </c>
    </row>
    <row r="26" spans="1:7">
      <c r="A26" s="4" t="s">
        <v>289</v>
      </c>
      <c r="C26" s="4" t="s">
        <v>290</v>
      </c>
    </row>
    <row r="27" spans="1:7">
      <c r="A27" s="4" t="s">
        <v>291</v>
      </c>
    </row>
    <row r="28" spans="1:7">
      <c r="A28" s="3" t="s">
        <v>274</v>
      </c>
    </row>
    <row r="29" spans="1:7">
      <c r="A29" s="4" t="s">
        <v>279</v>
      </c>
      <c r="B29" s="4" t="s">
        <v>292</v>
      </c>
    </row>
    <row r="30" spans="1:7">
      <c r="A30" s="4" t="s">
        <v>281</v>
      </c>
      <c r="B30" s="4" t="s">
        <v>282</v>
      </c>
    </row>
    <row r="31" spans="1:7">
      <c r="A31" s="4" t="s">
        <v>293</v>
      </c>
    </row>
    <row r="32" spans="1:7">
      <c r="A32" s="3" t="s">
        <v>274</v>
      </c>
    </row>
    <row r="33" spans="1:7">
      <c r="A33" s="4" t="s">
        <v>279</v>
      </c>
      <c r="B33" s="4" t="s">
        <v>294</v>
      </c>
    </row>
    <row r="34" spans="1:7">
      <c r="A34" s="4" t="s">
        <v>281</v>
      </c>
      <c r="B34" s="4" t="s">
        <v>14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95</v>
      </c>
      <c r="B1" s="2" t="s">
        <v>1</v>
      </c>
    </row>
    <row r="2" spans="1:3">
      <c r="B2" s="2" t="s">
        <v>2</v>
      </c>
      <c r="C2" s="2" t="s">
        <v>30</v>
      </c>
    </row>
    <row r="3" spans="1:3">
      <c r="A3" s="3" t="s">
        <v>209</v>
      </c>
    </row>
    <row r="4" spans="1:3">
      <c r="A4" s="4" t="s">
        <v>296</v>
      </c>
      <c r="B4" s="8" t="n">
        <v>154799</v>
      </c>
      <c r="C4" s="8" t="n">
        <v>1279677</v>
      </c>
    </row>
    <row r="5" spans="1:3">
      <c r="A5" s="4" t="s">
        <v>297</v>
      </c>
      <c r="C5" s="5" t="n">
        <v>1263916</v>
      </c>
    </row>
    <row r="6" spans="1:3">
      <c r="A6" s="4" t="s">
        <v>298</v>
      </c>
      <c r="B6" s="5" t="n">
        <v>154201</v>
      </c>
    </row>
    <row r="7" spans="1:3">
      <c r="A7" s="4" t="s">
        <v>299</v>
      </c>
      <c r="B7" s="5" t="n">
        <v>10934418</v>
      </c>
      <c r="C7" s="8" t="n">
        <v>4861056</v>
      </c>
    </row>
    <row r="8" spans="1:3">
      <c r="A8" s="4" t="s">
        <v>300</v>
      </c>
      <c r="B8" s="8" t="n">
        <v>0</v>
      </c>
    </row>
    <row r="9" spans="1:3">
      <c r="A9" s="4" t="s">
        <v>301</v>
      </c>
      <c r="B9"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163</v>
      </c>
      <c r="D1" s="2" t="s">
        <v>1</v>
      </c>
    </row>
    <row r="2" spans="1:5">
      <c r="B2" s="2" t="s">
        <v>2</v>
      </c>
      <c r="C2" s="2" t="s">
        <v>164</v>
      </c>
      <c r="D2" s="2" t="s">
        <v>2</v>
      </c>
      <c r="E2" s="2" t="s">
        <v>164</v>
      </c>
    </row>
    <row r="3" spans="1:5">
      <c r="A3" s="4" t="s">
        <v>25</v>
      </c>
    </row>
    <row r="4" spans="1:5">
      <c r="A4" s="3" t="s">
        <v>304</v>
      </c>
    </row>
    <row r="5" spans="1:5">
      <c r="A5" s="4" t="s">
        <v>305</v>
      </c>
      <c r="B5" s="9" t="n">
        <v>-18.68</v>
      </c>
      <c r="C5" s="9" t="n">
        <v>-23.11</v>
      </c>
      <c r="D5" s="9" t="n">
        <v>-13.74</v>
      </c>
      <c r="E5" s="9" t="n">
        <v>-38.7</v>
      </c>
    </row>
    <row r="6" spans="1:5">
      <c r="A6" s="4" t="s">
        <v>173</v>
      </c>
      <c r="B6" s="10" t="n">
        <v>-5.06</v>
      </c>
      <c r="C6" s="10" t="n">
        <v>-10.53</v>
      </c>
      <c r="D6" s="10" t="n">
        <v>-24.65</v>
      </c>
      <c r="E6" s="10" t="n">
        <v>-32.82</v>
      </c>
    </row>
    <row r="7" spans="1:5">
      <c r="A7" s="4" t="s">
        <v>306</v>
      </c>
      <c r="B7" s="10" t="n">
        <v>-23.74</v>
      </c>
      <c r="C7" s="10" t="n">
        <v>-33.64</v>
      </c>
      <c r="D7" s="10" t="n">
        <v>-38.39</v>
      </c>
      <c r="E7" s="10" t="n">
        <v>-71.52</v>
      </c>
    </row>
    <row r="8" spans="1:5">
      <c r="A8" s="4" t="s">
        <v>307</v>
      </c>
      <c r="B8" s="10" t="n">
        <v>810.98</v>
      </c>
      <c r="C8" s="10" t="n">
        <v>847.96</v>
      </c>
      <c r="D8" s="10" t="n">
        <v>825.63</v>
      </c>
      <c r="E8" s="10" t="n">
        <v>885.84</v>
      </c>
    </row>
    <row r="9" spans="1:5">
      <c r="A9" s="4" t="s">
        <v>308</v>
      </c>
      <c r="B9" s="10" t="n">
        <v>787.24</v>
      </c>
      <c r="C9" s="9" t="n">
        <v>814.3200000000001</v>
      </c>
      <c r="D9" s="10" t="n">
        <v>787.24</v>
      </c>
      <c r="E9" s="9" t="n">
        <v>814.3200000000001</v>
      </c>
    </row>
    <row r="10" spans="1:5">
      <c r="A10" s="4" t="s">
        <v>27</v>
      </c>
    </row>
    <row r="11" spans="1:5">
      <c r="A11" s="3" t="s">
        <v>304</v>
      </c>
    </row>
    <row r="12" spans="1:5">
      <c r="A12" s="4" t="s">
        <v>305</v>
      </c>
      <c r="B12" s="10" t="n">
        <v>-22.76</v>
      </c>
      <c r="D12" s="10" t="n">
        <v>-16.9</v>
      </c>
    </row>
    <row r="13" spans="1:5">
      <c r="A13" s="4" t="s">
        <v>173</v>
      </c>
      <c r="B13" s="10" t="n">
        <v>-3.16</v>
      </c>
      <c r="D13" s="10" t="n">
        <v>-20.55</v>
      </c>
    </row>
    <row r="14" spans="1:5">
      <c r="A14" s="4" t="s">
        <v>306</v>
      </c>
      <c r="B14" s="10" t="n">
        <v>-25.92</v>
      </c>
      <c r="D14" s="10" t="n">
        <v>-37.45</v>
      </c>
    </row>
    <row r="15" spans="1:5">
      <c r="A15" s="4" t="s">
        <v>307</v>
      </c>
      <c r="B15" s="10" t="n">
        <v>988.47</v>
      </c>
      <c r="D15" s="5" t="n">
        <v>1000</v>
      </c>
    </row>
    <row r="16" spans="1:5">
      <c r="A16" s="4" t="s">
        <v>308</v>
      </c>
      <c r="B16" s="10" t="n">
        <v>962.55</v>
      </c>
      <c r="D16" s="10" t="n">
        <v>962.55</v>
      </c>
    </row>
    <row r="17" spans="1:5">
      <c r="A17" s="4" t="s">
        <v>28</v>
      </c>
    </row>
    <row r="18" spans="1:5">
      <c r="A18" s="3" t="s">
        <v>304</v>
      </c>
    </row>
    <row r="19" spans="1:5">
      <c r="A19" s="4" t="s">
        <v>305</v>
      </c>
      <c r="B19" s="10" t="n">
        <v>-22.93</v>
      </c>
      <c r="D19" s="10" t="n">
        <v>-17.62</v>
      </c>
    </row>
    <row r="20" spans="1:5">
      <c r="A20" s="4" t="s">
        <v>173</v>
      </c>
      <c r="B20" s="10" t="n">
        <v>-1.26</v>
      </c>
      <c r="D20" s="10" t="n">
        <v>-14.37</v>
      </c>
    </row>
    <row r="21" spans="1:5">
      <c r="A21" s="4" t="s">
        <v>306</v>
      </c>
      <c r="B21" s="10" t="n">
        <v>-24.19</v>
      </c>
      <c r="D21" s="10" t="n">
        <v>-31.99</v>
      </c>
    </row>
    <row r="22" spans="1:5">
      <c r="A22" s="4" t="s">
        <v>307</v>
      </c>
      <c r="B22" s="10" t="n">
        <v>992.2</v>
      </c>
      <c r="D22" s="5" t="n">
        <v>1000</v>
      </c>
    </row>
    <row r="23" spans="1:5">
      <c r="A23" s="4" t="s">
        <v>308</v>
      </c>
      <c r="B23" s="9" t="n">
        <v>968.01</v>
      </c>
      <c r="D23" s="9" t="n">
        <v>968.0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09</v>
      </c>
      <c r="B1" s="2" t="s">
        <v>163</v>
      </c>
      <c r="D1" s="2" t="s">
        <v>1</v>
      </c>
    </row>
    <row r="2" spans="1:5">
      <c r="B2" s="2" t="s">
        <v>2</v>
      </c>
      <c r="C2" s="2" t="s">
        <v>164</v>
      </c>
      <c r="D2" s="2" t="s">
        <v>2</v>
      </c>
      <c r="E2" s="2" t="s">
        <v>164</v>
      </c>
    </row>
    <row r="3" spans="1:5">
      <c r="A3" s="4" t="s">
        <v>25</v>
      </c>
    </row>
    <row r="4" spans="1:5">
      <c r="A4" s="3" t="s">
        <v>310</v>
      </c>
    </row>
    <row r="5" spans="1:5">
      <c r="A5" s="4" t="s">
        <v>173</v>
      </c>
      <c r="B5" s="4" t="s">
        <v>311</v>
      </c>
      <c r="C5" s="4" t="s">
        <v>312</v>
      </c>
      <c r="D5" s="4" t="s">
        <v>313</v>
      </c>
      <c r="E5" s="4" t="s">
        <v>314</v>
      </c>
    </row>
    <row r="6" spans="1:5">
      <c r="A6" s="4" t="s">
        <v>315</v>
      </c>
      <c r="B6" s="4" t="s">
        <v>316</v>
      </c>
      <c r="C6" s="4" t="s">
        <v>317</v>
      </c>
      <c r="D6" s="4" t="s">
        <v>318</v>
      </c>
      <c r="E6" s="4" t="s">
        <v>317</v>
      </c>
    </row>
    <row r="7" spans="1:5">
      <c r="A7" s="4" t="s">
        <v>48</v>
      </c>
      <c r="B7" s="4" t="s">
        <v>319</v>
      </c>
      <c r="D7" s="4" t="s">
        <v>320</v>
      </c>
    </row>
    <row r="8" spans="1:5">
      <c r="A8" s="4" t="s">
        <v>172</v>
      </c>
      <c r="B8" s="4" t="s">
        <v>321</v>
      </c>
      <c r="C8" s="4" t="s">
        <v>317</v>
      </c>
      <c r="D8" s="4" t="s">
        <v>322</v>
      </c>
      <c r="E8" s="4" t="s">
        <v>317</v>
      </c>
    </row>
    <row r="9" spans="1:5">
      <c r="A9" s="3" t="s">
        <v>323</v>
      </c>
    </row>
    <row r="10" spans="1:5">
      <c r="A10" s="4" t="s">
        <v>324</v>
      </c>
      <c r="B10" s="4" t="s">
        <v>325</v>
      </c>
      <c r="C10" s="4" t="s">
        <v>313</v>
      </c>
      <c r="D10" s="4" t="s">
        <v>326</v>
      </c>
      <c r="E10" s="4" t="s">
        <v>327</v>
      </c>
    </row>
    <row r="11" spans="1:5">
      <c r="A11" s="4" t="s">
        <v>48</v>
      </c>
      <c r="B11" s="4" t="s">
        <v>320</v>
      </c>
      <c r="D11" s="4" t="s">
        <v>319</v>
      </c>
    </row>
    <row r="12" spans="1:5">
      <c r="A12" s="4" t="s">
        <v>328</v>
      </c>
      <c r="B12" s="4" t="s">
        <v>329</v>
      </c>
      <c r="C12" s="4" t="s">
        <v>313</v>
      </c>
      <c r="D12" s="4" t="s">
        <v>330</v>
      </c>
      <c r="E12" s="4" t="s">
        <v>327</v>
      </c>
    </row>
    <row r="13" spans="1:5">
      <c r="A13" s="4" t="s">
        <v>27</v>
      </c>
    </row>
    <row r="14" spans="1:5">
      <c r="A14" s="3" t="s">
        <v>310</v>
      </c>
    </row>
    <row r="15" spans="1:5">
      <c r="A15" s="4" t="s">
        <v>173</v>
      </c>
      <c r="B15" s="4" t="s">
        <v>331</v>
      </c>
      <c r="D15" s="4" t="s">
        <v>332</v>
      </c>
    </row>
    <row r="16" spans="1:5">
      <c r="A16" s="4" t="s">
        <v>315</v>
      </c>
      <c r="B16" s="4" t="s">
        <v>333</v>
      </c>
      <c r="D16" s="4" t="s">
        <v>334</v>
      </c>
    </row>
    <row r="17" spans="1:5">
      <c r="A17" s="4" t="s">
        <v>48</v>
      </c>
      <c r="B17" s="4" t="s">
        <v>319</v>
      </c>
      <c r="D17" s="4" t="s">
        <v>320</v>
      </c>
    </row>
    <row r="18" spans="1:5">
      <c r="A18" s="4" t="s">
        <v>172</v>
      </c>
      <c r="B18" s="4" t="s">
        <v>335</v>
      </c>
      <c r="D18" s="4" t="s">
        <v>336</v>
      </c>
    </row>
    <row r="19" spans="1:5">
      <c r="A19" s="3" t="s">
        <v>323</v>
      </c>
    </row>
    <row r="20" spans="1:5">
      <c r="A20" s="4" t="s">
        <v>324</v>
      </c>
      <c r="B20" s="4" t="s">
        <v>329</v>
      </c>
      <c r="D20" s="4" t="s">
        <v>337</v>
      </c>
    </row>
    <row r="21" spans="1:5">
      <c r="A21" s="4" t="s">
        <v>48</v>
      </c>
      <c r="B21" s="4" t="s">
        <v>320</v>
      </c>
      <c r="D21" s="4" t="s">
        <v>319</v>
      </c>
    </row>
    <row r="22" spans="1:5">
      <c r="A22" s="4" t="s">
        <v>328</v>
      </c>
      <c r="B22" s="4" t="s">
        <v>338</v>
      </c>
      <c r="D22" s="4" t="s">
        <v>339</v>
      </c>
    </row>
    <row r="23" spans="1:5">
      <c r="A23" s="4" t="s">
        <v>28</v>
      </c>
    </row>
    <row r="24" spans="1:5">
      <c r="A24" s="3" t="s">
        <v>310</v>
      </c>
    </row>
    <row r="25" spans="1:5">
      <c r="A25" s="4" t="s">
        <v>173</v>
      </c>
      <c r="B25" s="4" t="s">
        <v>340</v>
      </c>
      <c r="D25" s="4" t="s">
        <v>341</v>
      </c>
    </row>
    <row r="26" spans="1:5">
      <c r="A26" s="4" t="s">
        <v>315</v>
      </c>
      <c r="B26" s="4" t="s">
        <v>342</v>
      </c>
      <c r="D26" s="4" t="s">
        <v>343</v>
      </c>
    </row>
    <row r="27" spans="1:5">
      <c r="A27" s="4" t="s">
        <v>48</v>
      </c>
      <c r="B27" s="4" t="s">
        <v>319</v>
      </c>
      <c r="D27" s="4" t="s">
        <v>344</v>
      </c>
    </row>
    <row r="28" spans="1:5">
      <c r="A28" s="4" t="s">
        <v>172</v>
      </c>
      <c r="B28" s="4" t="s">
        <v>345</v>
      </c>
      <c r="D28" s="4" t="s">
        <v>346</v>
      </c>
    </row>
    <row r="29" spans="1:5">
      <c r="A29" s="3" t="s">
        <v>323</v>
      </c>
    </row>
    <row r="30" spans="1:5">
      <c r="A30" s="4" t="s">
        <v>324</v>
      </c>
      <c r="B30" s="4" t="s">
        <v>332</v>
      </c>
      <c r="D30" s="4" t="s">
        <v>347</v>
      </c>
    </row>
    <row r="31" spans="1:5">
      <c r="A31" s="4" t="s">
        <v>48</v>
      </c>
      <c r="B31" s="4" t="s">
        <v>320</v>
      </c>
      <c r="D31" s="4" t="s">
        <v>348</v>
      </c>
    </row>
    <row r="32" spans="1:5">
      <c r="A32" s="4" t="s">
        <v>328</v>
      </c>
      <c r="B32" s="4" t="s">
        <v>349</v>
      </c>
      <c r="D32" s="4" t="s">
        <v>32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30"/>
    <col customWidth="1" max="3" min="3" width="30"/>
    <col customWidth="1" max="4" min="4" width="30"/>
    <col customWidth="1" max="5" min="5" width="30"/>
  </cols>
  <sheetData>
    <row r="1" spans="1:5">
      <c r="A1" s="1" t="s">
        <v>350</v>
      </c>
      <c r="B1" s="2" t="s">
        <v>163</v>
      </c>
      <c r="D1" s="2" t="s">
        <v>1</v>
      </c>
    </row>
    <row r="2" spans="1:5">
      <c r="B2" s="2" t="s">
        <v>351</v>
      </c>
      <c r="C2" s="2" t="s">
        <v>352</v>
      </c>
      <c r="D2" s="2" t="s">
        <v>351</v>
      </c>
      <c r="E2" s="2" t="s">
        <v>352</v>
      </c>
    </row>
    <row r="3" spans="1:5">
      <c r="A3" s="4" t="s">
        <v>60</v>
      </c>
    </row>
    <row r="4" spans="1:5">
      <c r="A4" s="3" t="s">
        <v>353</v>
      </c>
    </row>
    <row r="5" spans="1:5">
      <c r="A5" s="4" t="s">
        <v>354</v>
      </c>
      <c r="B5" s="5" t="n">
        <v>4616</v>
      </c>
      <c r="C5" s="5" t="n">
        <v>1977</v>
      </c>
      <c r="D5" s="5" t="n">
        <v>5634</v>
      </c>
      <c r="E5" s="5" t="n">
        <v>2022</v>
      </c>
    </row>
    <row r="6" spans="1:5">
      <c r="A6" s="4" t="s">
        <v>154</v>
      </c>
    </row>
    <row r="7" spans="1:5">
      <c r="A7" s="3" t="s">
        <v>353</v>
      </c>
    </row>
    <row r="8" spans="1:5">
      <c r="A8" s="4" t="s">
        <v>354</v>
      </c>
      <c r="B8" s="5" t="n">
        <v>158</v>
      </c>
      <c r="C8" s="5" t="n">
        <v>116</v>
      </c>
      <c r="D8" s="5" t="n">
        <v>291</v>
      </c>
      <c r="E8" s="5" t="n">
        <v>107</v>
      </c>
    </row>
    <row r="9" spans="1:5">
      <c r="A9" s="4" t="s">
        <v>148</v>
      </c>
    </row>
    <row r="10" spans="1:5">
      <c r="A10" s="3" t="s">
        <v>353</v>
      </c>
    </row>
    <row r="11" spans="1:5">
      <c r="A11" s="4" t="s">
        <v>355</v>
      </c>
      <c r="B11" s="8" t="n">
        <v>158013336</v>
      </c>
      <c r="C11" s="8" t="n">
        <v>56387478</v>
      </c>
      <c r="D11" s="8" t="n">
        <v>170178944</v>
      </c>
      <c r="E11" s="8" t="n">
        <v>5720255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0</v>
      </c>
    </row>
    <row r="2" spans="1:3">
      <c r="A2" s="3" t="s">
        <v>357</v>
      </c>
    </row>
    <row r="3" spans="1:3">
      <c r="A3" s="4" t="s">
        <v>358</v>
      </c>
      <c r="B3" s="8" t="n">
        <v>3313011</v>
      </c>
      <c r="C3" s="8" t="n">
        <v>1522451</v>
      </c>
    </row>
    <row r="4" spans="1:3">
      <c r="A4" s="4" t="s">
        <v>359</v>
      </c>
      <c r="B4" s="5" t="n">
        <v>-1231267</v>
      </c>
      <c r="C4" s="5" t="n">
        <v>-797089</v>
      </c>
    </row>
    <row r="5" spans="1:3">
      <c r="A5" s="4" t="s">
        <v>360</v>
      </c>
      <c r="B5" s="5" t="n">
        <v>2081744</v>
      </c>
      <c r="C5" s="5" t="n">
        <v>725362</v>
      </c>
    </row>
    <row r="6" spans="1:3">
      <c r="A6" s="4" t="s">
        <v>361</v>
      </c>
      <c r="B6" s="5" t="n">
        <v>0</v>
      </c>
      <c r="C6" s="5" t="n">
        <v>0</v>
      </c>
    </row>
    <row r="7" spans="1:3">
      <c r="A7" s="4" t="s">
        <v>362</v>
      </c>
      <c r="B7" s="5" t="n">
        <v>0</v>
      </c>
      <c r="C7" s="5" t="n">
        <v>0</v>
      </c>
    </row>
    <row r="8" spans="1:3">
      <c r="A8" s="4" t="s">
        <v>363</v>
      </c>
      <c r="B8" s="5" t="n">
        <v>2081744</v>
      </c>
      <c r="C8" s="5" t="n">
        <v>725362</v>
      </c>
    </row>
    <row r="9" spans="1:3">
      <c r="A9" s="4" t="s">
        <v>364</v>
      </c>
      <c r="B9" s="5" t="n">
        <v>-1738792</v>
      </c>
      <c r="C9" s="5" t="n">
        <v>-797089</v>
      </c>
    </row>
    <row r="10" spans="1:3">
      <c r="A10" s="4" t="s">
        <v>365</v>
      </c>
      <c r="B10" s="5" t="n">
        <v>1231267</v>
      </c>
      <c r="C10" s="5" t="n">
        <v>797089</v>
      </c>
    </row>
    <row r="11" spans="1:3">
      <c r="A11" s="4" t="s">
        <v>366</v>
      </c>
      <c r="B11" s="5" t="n">
        <v>-507525</v>
      </c>
    </row>
    <row r="12" spans="1:3">
      <c r="A12" s="4" t="s">
        <v>367</v>
      </c>
      <c r="B12" s="5" t="n">
        <v>0</v>
      </c>
      <c r="C12" s="5" t="n">
        <v>0</v>
      </c>
    </row>
    <row r="13" spans="1:3">
      <c r="A13" s="4" t="s">
        <v>368</v>
      </c>
      <c r="B13" s="5" t="n">
        <v>0</v>
      </c>
      <c r="C13" s="5" t="n">
        <v>0</v>
      </c>
    </row>
    <row r="14" spans="1:3">
      <c r="A14" s="4" t="s">
        <v>369</v>
      </c>
      <c r="B14" s="5" t="n">
        <v>-507525</v>
      </c>
    </row>
    <row r="15" spans="1:3">
      <c r="A15" s="4" t="s">
        <v>370</v>
      </c>
      <c r="B15" s="5" t="n">
        <v>1574219</v>
      </c>
      <c r="C15" s="5" t="n">
        <v>725362</v>
      </c>
    </row>
    <row r="16" spans="1:3">
      <c r="A16" s="4" t="s">
        <v>60</v>
      </c>
    </row>
    <row r="17" spans="1:3">
      <c r="A17" s="3" t="s">
        <v>357</v>
      </c>
    </row>
    <row r="18" spans="1:3">
      <c r="A18" s="4" t="s">
        <v>358</v>
      </c>
      <c r="B18" s="5" t="n">
        <v>2724292</v>
      </c>
      <c r="C18" s="5" t="n">
        <v>1027835</v>
      </c>
    </row>
    <row r="19" spans="1:3">
      <c r="A19" s="4" t="s">
        <v>359</v>
      </c>
      <c r="B19" s="5" t="n">
        <v>-642548</v>
      </c>
      <c r="C19" s="5" t="n">
        <v>-471939</v>
      </c>
    </row>
    <row r="20" spans="1:3">
      <c r="A20" s="4" t="s">
        <v>360</v>
      </c>
      <c r="B20" s="5" t="n">
        <v>2081744</v>
      </c>
      <c r="C20" s="5" t="n">
        <v>555896</v>
      </c>
    </row>
    <row r="21" spans="1:3">
      <c r="A21" s="4" t="s">
        <v>361</v>
      </c>
      <c r="B21" s="5" t="n">
        <v>0</v>
      </c>
      <c r="C21" s="5" t="n">
        <v>0</v>
      </c>
    </row>
    <row r="22" spans="1:3">
      <c r="A22" s="4" t="s">
        <v>362</v>
      </c>
      <c r="B22" s="5" t="n">
        <v>0</v>
      </c>
      <c r="C22" s="5" t="n">
        <v>0</v>
      </c>
    </row>
    <row r="23" spans="1:3">
      <c r="A23" s="4" t="s">
        <v>363</v>
      </c>
      <c r="B23" s="5" t="n">
        <v>2081744</v>
      </c>
      <c r="C23" s="5" t="n">
        <v>555896</v>
      </c>
    </row>
    <row r="24" spans="1:3">
      <c r="A24" s="4" t="s">
        <v>364</v>
      </c>
      <c r="B24" s="5" t="n">
        <v>-642548</v>
      </c>
      <c r="C24" s="5" t="n">
        <v>-471939</v>
      </c>
    </row>
    <row r="25" spans="1:3">
      <c r="A25" s="4" t="s">
        <v>365</v>
      </c>
      <c r="B25" s="5" t="n">
        <v>642548</v>
      </c>
      <c r="C25" s="5" t="n">
        <v>471939</v>
      </c>
    </row>
    <row r="26" spans="1:3">
      <c r="A26" s="4" t="s">
        <v>367</v>
      </c>
      <c r="B26" s="5" t="n">
        <v>0</v>
      </c>
      <c r="C26" s="5" t="n">
        <v>0</v>
      </c>
    </row>
    <row r="27" spans="1:3">
      <c r="A27" s="4" t="s">
        <v>368</v>
      </c>
      <c r="B27" s="5" t="n">
        <v>0</v>
      </c>
      <c r="C27" s="5" t="n">
        <v>0</v>
      </c>
    </row>
    <row r="28" spans="1:3">
      <c r="A28" s="4" t="s">
        <v>61</v>
      </c>
    </row>
    <row r="29" spans="1:3">
      <c r="A29" s="3" t="s">
        <v>357</v>
      </c>
    </row>
    <row r="30" spans="1:3">
      <c r="A30" s="4" t="s">
        <v>358</v>
      </c>
      <c r="B30" s="5" t="n">
        <v>588719</v>
      </c>
      <c r="C30" s="5" t="n">
        <v>494616</v>
      </c>
    </row>
    <row r="31" spans="1:3">
      <c r="A31" s="4" t="s">
        <v>359</v>
      </c>
      <c r="B31" s="5" t="n">
        <v>-588719</v>
      </c>
      <c r="C31" s="5" t="n">
        <v>-325150</v>
      </c>
    </row>
    <row r="32" spans="1:3">
      <c r="A32" s="4" t="s">
        <v>360</v>
      </c>
      <c r="C32" s="5" t="n">
        <v>169466</v>
      </c>
    </row>
    <row r="33" spans="1:3">
      <c r="A33" s="4" t="s">
        <v>361</v>
      </c>
      <c r="B33" s="5" t="n">
        <v>0</v>
      </c>
      <c r="C33" s="5" t="n">
        <v>0</v>
      </c>
    </row>
    <row r="34" spans="1:3">
      <c r="A34" s="4" t="s">
        <v>362</v>
      </c>
      <c r="B34" s="5" t="n">
        <v>0</v>
      </c>
      <c r="C34" s="5" t="n">
        <v>0</v>
      </c>
    </row>
    <row r="35" spans="1:3">
      <c r="A35" s="4" t="s">
        <v>363</v>
      </c>
      <c r="C35" s="5" t="n">
        <v>169466</v>
      </c>
    </row>
    <row r="36" spans="1:3">
      <c r="A36" s="4" t="s">
        <v>364</v>
      </c>
      <c r="B36" s="5" t="n">
        <v>-1096244</v>
      </c>
      <c r="C36" s="5" t="n">
        <v>-325150</v>
      </c>
    </row>
    <row r="37" spans="1:3">
      <c r="A37" s="4" t="s">
        <v>365</v>
      </c>
      <c r="B37" s="5" t="n">
        <v>588719</v>
      </c>
      <c r="C37" s="5" t="n">
        <v>325150</v>
      </c>
    </row>
    <row r="38" spans="1:3">
      <c r="A38" s="4" t="s">
        <v>366</v>
      </c>
      <c r="B38" s="5" t="n">
        <v>-507525</v>
      </c>
    </row>
    <row r="39" spans="1:3">
      <c r="A39" s="4" t="s">
        <v>367</v>
      </c>
      <c r="B39" s="5" t="n">
        <v>0</v>
      </c>
      <c r="C39" s="5" t="n">
        <v>0</v>
      </c>
    </row>
    <row r="40" spans="1:3">
      <c r="A40" s="4" t="s">
        <v>368</v>
      </c>
      <c r="B40" s="5" t="n">
        <v>0</v>
      </c>
      <c r="C40" s="8" t="n">
        <v>0</v>
      </c>
    </row>
    <row r="41" spans="1:3">
      <c r="A41" s="4" t="s">
        <v>369</v>
      </c>
      <c r="B41" s="8" t="n">
        <v>-5075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4" t="s">
        <v>60</v>
      </c>
    </row>
    <row r="3" spans="1:3">
      <c r="A3" s="3" t="s">
        <v>357</v>
      </c>
    </row>
    <row r="4" spans="1:3">
      <c r="A4" s="4" t="s">
        <v>82</v>
      </c>
      <c r="B4" s="8" t="n">
        <v>2724292</v>
      </c>
      <c r="C4" s="8" t="n">
        <v>1027835</v>
      </c>
    </row>
    <row r="5" spans="1:3">
      <c r="A5" s="4" t="s">
        <v>83</v>
      </c>
      <c r="B5" s="5" t="n">
        <v>-642548</v>
      </c>
      <c r="C5" s="5" t="n">
        <v>-471939</v>
      </c>
    </row>
    <row r="6" spans="1:3">
      <c r="A6" s="4" t="s">
        <v>84</v>
      </c>
      <c r="B6" s="5" t="n">
        <v>2081744</v>
      </c>
      <c r="C6" s="5" t="n">
        <v>555896</v>
      </c>
    </row>
    <row r="7" spans="1:3">
      <c r="A7" s="4" t="s">
        <v>87</v>
      </c>
    </row>
    <row r="8" spans="1:3">
      <c r="A8" s="3" t="s">
        <v>357</v>
      </c>
    </row>
    <row r="9" spans="1:3">
      <c r="A9" s="4" t="s">
        <v>82</v>
      </c>
      <c r="B9" s="5" t="n">
        <v>111415</v>
      </c>
      <c r="C9" s="5" t="n">
        <v>19411</v>
      </c>
    </row>
    <row r="10" spans="1:3">
      <c r="A10" s="4" t="s">
        <v>83</v>
      </c>
      <c r="B10" s="5" t="n">
        <v>-74998</v>
      </c>
      <c r="C10" s="5" t="n">
        <v>-2001</v>
      </c>
    </row>
    <row r="11" spans="1:3">
      <c r="A11" s="4" t="s">
        <v>88</v>
      </c>
    </row>
    <row r="12" spans="1:3">
      <c r="A12" s="3" t="s">
        <v>357</v>
      </c>
    </row>
    <row r="13" spans="1:3">
      <c r="A13" s="4" t="s">
        <v>82</v>
      </c>
      <c r="B13" s="5" t="n">
        <v>1105835</v>
      </c>
      <c r="C13" s="5" t="n">
        <v>435850</v>
      </c>
    </row>
    <row r="14" spans="1:3">
      <c r="A14" s="4" t="s">
        <v>83</v>
      </c>
      <c r="B14" s="5" t="n">
        <v>-81979</v>
      </c>
      <c r="C14" s="5" t="n">
        <v>-58505</v>
      </c>
    </row>
    <row r="15" spans="1:3">
      <c r="A15" s="4" t="s">
        <v>89</v>
      </c>
    </row>
    <row r="16" spans="1:3">
      <c r="A16" s="3" t="s">
        <v>357</v>
      </c>
    </row>
    <row r="17" spans="1:3">
      <c r="A17" s="4" t="s">
        <v>82</v>
      </c>
      <c r="B17" s="5" t="n">
        <v>325813</v>
      </c>
      <c r="C17" s="5" t="n">
        <v>105003</v>
      </c>
    </row>
    <row r="18" spans="1:3">
      <c r="A18" s="4" t="s">
        <v>83</v>
      </c>
      <c r="B18" s="5" t="n">
        <v>-29218</v>
      </c>
      <c r="C18" s="5" t="n">
        <v>-9538</v>
      </c>
    </row>
    <row r="19" spans="1:3">
      <c r="A19" s="4" t="s">
        <v>90</v>
      </c>
    </row>
    <row r="20" spans="1:3">
      <c r="A20" s="3" t="s">
        <v>357</v>
      </c>
    </row>
    <row r="21" spans="1:3">
      <c r="A21" s="4" t="s">
        <v>82</v>
      </c>
      <c r="B21" s="5" t="n">
        <v>207694</v>
      </c>
      <c r="C21" s="5" t="n">
        <v>147860</v>
      </c>
    </row>
    <row r="22" spans="1:3">
      <c r="A22" s="4" t="s">
        <v>83</v>
      </c>
      <c r="B22" s="5" t="n">
        <v>-85602</v>
      </c>
      <c r="C22" s="5" t="n">
        <v>-45990</v>
      </c>
    </row>
    <row r="23" spans="1:3">
      <c r="A23" s="4" t="s">
        <v>91</v>
      </c>
    </row>
    <row r="24" spans="1:3">
      <c r="A24" s="3" t="s">
        <v>357</v>
      </c>
    </row>
    <row r="25" spans="1:3">
      <c r="A25" s="4" t="s">
        <v>82</v>
      </c>
      <c r="B25" s="5" t="n">
        <v>114125</v>
      </c>
      <c r="C25" s="5" t="n">
        <v>49180</v>
      </c>
    </row>
    <row r="26" spans="1:3">
      <c r="A26" s="4" t="s">
        <v>83</v>
      </c>
      <c r="B26" s="5" t="n">
        <v>-23617</v>
      </c>
      <c r="C26" s="5" t="n">
        <v>-3938</v>
      </c>
    </row>
    <row r="27" spans="1:3">
      <c r="A27" s="4" t="s">
        <v>92</v>
      </c>
    </row>
    <row r="28" spans="1:3">
      <c r="A28" s="3" t="s">
        <v>357</v>
      </c>
    </row>
    <row r="29" spans="1:3">
      <c r="A29" s="4" t="s">
        <v>82</v>
      </c>
      <c r="B29" s="5" t="n">
        <v>126709</v>
      </c>
      <c r="C29" s="5" t="n">
        <v>64681</v>
      </c>
    </row>
    <row r="30" spans="1:3">
      <c r="A30" s="4" t="s">
        <v>83</v>
      </c>
      <c r="B30" s="5" t="n">
        <v>-206696</v>
      </c>
      <c r="C30" s="5" t="n">
        <v>-197490</v>
      </c>
    </row>
    <row r="31" spans="1:3">
      <c r="A31" s="4" t="s">
        <v>94</v>
      </c>
    </row>
    <row r="32" spans="1:3">
      <c r="A32" s="3" t="s">
        <v>357</v>
      </c>
    </row>
    <row r="33" spans="1:3">
      <c r="A33" s="4" t="s">
        <v>82</v>
      </c>
      <c r="B33" s="5" t="n">
        <v>13043</v>
      </c>
    </row>
    <row r="34" spans="1:3">
      <c r="A34" s="4" t="s">
        <v>83</v>
      </c>
      <c r="B34" s="5" t="n">
        <v>-58213</v>
      </c>
      <c r="C34" s="5" t="n">
        <v>-7560</v>
      </c>
    </row>
    <row r="35" spans="1:3">
      <c r="A35" s="4" t="s">
        <v>95</v>
      </c>
    </row>
    <row r="36" spans="1:3">
      <c r="A36" s="3" t="s">
        <v>357</v>
      </c>
    </row>
    <row r="37" spans="1:3">
      <c r="A37" s="4" t="s">
        <v>82</v>
      </c>
      <c r="B37" s="5" t="n">
        <v>206445</v>
      </c>
      <c r="C37" s="5" t="n">
        <v>105894</v>
      </c>
    </row>
    <row r="38" spans="1:3">
      <c r="A38" s="4" t="s">
        <v>83</v>
      </c>
      <c r="B38" s="5" t="n">
        <v>-57776</v>
      </c>
      <c r="C38" s="5" t="n">
        <v>-72004</v>
      </c>
    </row>
    <row r="39" spans="1:3">
      <c r="A39" s="4" t="s">
        <v>93</v>
      </c>
    </row>
    <row r="40" spans="1:3">
      <c r="A40" s="3" t="s">
        <v>357</v>
      </c>
    </row>
    <row r="41" spans="1:3">
      <c r="A41" s="4" t="s">
        <v>82</v>
      </c>
      <c r="B41" s="5" t="n">
        <v>513213</v>
      </c>
      <c r="C41" s="5" t="n">
        <v>99956</v>
      </c>
    </row>
    <row r="42" spans="1:3">
      <c r="A42" s="4" t="s">
        <v>83</v>
      </c>
      <c r="B42" s="5" t="n">
        <v>-24449</v>
      </c>
      <c r="C42" s="5" t="n">
        <v>-74913</v>
      </c>
    </row>
    <row r="43" spans="1:3">
      <c r="A43" s="4" t="s">
        <v>61</v>
      </c>
    </row>
    <row r="44" spans="1:3">
      <c r="A44" s="3" t="s">
        <v>357</v>
      </c>
    </row>
    <row r="45" spans="1:3">
      <c r="A45" s="4" t="s">
        <v>82</v>
      </c>
      <c r="B45" s="5" t="n">
        <v>588719</v>
      </c>
      <c r="C45" s="5" t="n">
        <v>494616</v>
      </c>
    </row>
    <row r="46" spans="1:3">
      <c r="A46" s="4" t="s">
        <v>83</v>
      </c>
      <c r="B46" s="5" t="n">
        <v>-1096244</v>
      </c>
      <c r="C46" s="5" t="n">
        <v>-325150</v>
      </c>
    </row>
    <row r="47" spans="1:3">
      <c r="A47" s="4" t="s">
        <v>84</v>
      </c>
      <c r="B47" s="5" t="n">
        <v>-507525</v>
      </c>
      <c r="C47" s="5" t="n">
        <v>169466</v>
      </c>
    </row>
    <row r="48" spans="1:3">
      <c r="A48" s="4" t="s">
        <v>148</v>
      </c>
    </row>
    <row r="49" spans="1:3">
      <c r="A49" s="3" t="s">
        <v>357</v>
      </c>
    </row>
    <row r="50" spans="1:3">
      <c r="A50" s="4" t="s">
        <v>82</v>
      </c>
      <c r="B50" s="5" t="n">
        <v>520121</v>
      </c>
      <c r="C50" s="5" t="n">
        <v>283891</v>
      </c>
    </row>
    <row r="51" spans="1:3">
      <c r="A51" s="4" t="s">
        <v>83</v>
      </c>
      <c r="B51" s="5" t="n">
        <v>-968904</v>
      </c>
      <c r="C51" s="5" t="n">
        <v>-167812</v>
      </c>
    </row>
    <row r="52" spans="1:3">
      <c r="A52" s="4" t="s">
        <v>154</v>
      </c>
    </row>
    <row r="53" spans="1:3">
      <c r="A53" s="3" t="s">
        <v>357</v>
      </c>
    </row>
    <row r="54" spans="1:3">
      <c r="A54" s="4" t="s">
        <v>82</v>
      </c>
      <c r="B54" s="5" t="n">
        <v>68598</v>
      </c>
      <c r="C54" s="5" t="n">
        <v>210725</v>
      </c>
    </row>
    <row r="55" spans="1:3">
      <c r="A55" s="4" t="s">
        <v>83</v>
      </c>
      <c r="B55" s="8" t="n">
        <v>-127340</v>
      </c>
      <c r="C55" s="8" t="n">
        <v>-15733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163</v>
      </c>
      <c r="D1" s="2" t="s">
        <v>1</v>
      </c>
    </row>
    <row r="2" spans="1:5">
      <c r="B2" s="2" t="s">
        <v>2</v>
      </c>
      <c r="C2" s="2" t="s">
        <v>164</v>
      </c>
      <c r="D2" s="2" t="s">
        <v>2</v>
      </c>
      <c r="E2" s="2" t="s">
        <v>164</v>
      </c>
    </row>
    <row r="3" spans="1:5">
      <c r="A3" s="3" t="s">
        <v>357</v>
      </c>
    </row>
    <row r="4" spans="1:5">
      <c r="A4" s="4" t="s">
        <v>179</v>
      </c>
      <c r="B4" s="8" t="n">
        <v>1126625</v>
      </c>
      <c r="C4" s="8" t="n">
        <v>121930</v>
      </c>
      <c r="D4" s="8" t="n">
        <v>-2721243</v>
      </c>
      <c r="E4" s="8" t="n">
        <v>-998758</v>
      </c>
    </row>
    <row r="5" spans="1:5">
      <c r="A5" s="4" t="s">
        <v>373</v>
      </c>
    </row>
    <row r="6" spans="1:5">
      <c r="A6" s="3" t="s">
        <v>357</v>
      </c>
    </row>
    <row r="7" spans="1:5">
      <c r="A7" s="4" t="s">
        <v>179</v>
      </c>
      <c r="B7" s="5" t="n">
        <v>-308639</v>
      </c>
      <c r="C7" s="5" t="n">
        <v>-156437</v>
      </c>
      <c r="D7" s="5" t="n">
        <v>-1220483</v>
      </c>
      <c r="E7" s="5" t="n">
        <v>-565138</v>
      </c>
    </row>
    <row r="8" spans="1:5">
      <c r="A8" s="4" t="s">
        <v>374</v>
      </c>
    </row>
    <row r="9" spans="1:5">
      <c r="A9" s="3" t="s">
        <v>357</v>
      </c>
    </row>
    <row r="10" spans="1:5">
      <c r="A10" s="4" t="s">
        <v>179</v>
      </c>
      <c r="B10" s="5" t="n">
        <v>1508225</v>
      </c>
      <c r="C10" s="5" t="n">
        <v>34437</v>
      </c>
      <c r="D10" s="5" t="n">
        <v>2854685</v>
      </c>
      <c r="E10" s="5" t="n">
        <v>-651784</v>
      </c>
    </row>
    <row r="11" spans="1:5">
      <c r="A11" s="4" t="s">
        <v>375</v>
      </c>
    </row>
    <row r="12" spans="1:5">
      <c r="A12" s="3" t="s">
        <v>357</v>
      </c>
    </row>
    <row r="13" spans="1:5">
      <c r="A13" s="4" t="s">
        <v>179</v>
      </c>
      <c r="B13" s="5" t="n">
        <v>40529</v>
      </c>
      <c r="C13" s="5" t="n">
        <v>-155532</v>
      </c>
      <c r="D13" s="5" t="n">
        <v>-818019</v>
      </c>
      <c r="E13" s="5" t="n">
        <v>-677124</v>
      </c>
    </row>
    <row r="14" spans="1:5">
      <c r="A14" s="4" t="s">
        <v>376</v>
      </c>
    </row>
    <row r="15" spans="1:5">
      <c r="A15" s="3" t="s">
        <v>357</v>
      </c>
    </row>
    <row r="16" spans="1:5">
      <c r="A16" s="4" t="s">
        <v>179</v>
      </c>
      <c r="B16" s="5" t="n">
        <v>253930</v>
      </c>
      <c r="C16" s="5" t="n">
        <v>509687</v>
      </c>
      <c r="D16" s="5" t="n">
        <v>-1847897</v>
      </c>
      <c r="E16" s="5" t="n">
        <v>1612137</v>
      </c>
    </row>
    <row r="17" spans="1:5">
      <c r="A17" s="4" t="s">
        <v>377</v>
      </c>
    </row>
    <row r="18" spans="1:5">
      <c r="A18" s="3" t="s">
        <v>357</v>
      </c>
    </row>
    <row r="19" spans="1:5">
      <c r="A19" s="4" t="s">
        <v>179</v>
      </c>
      <c r="B19" s="5" t="n">
        <v>-189273</v>
      </c>
      <c r="C19" s="5" t="n">
        <v>-64156</v>
      </c>
      <c r="D19" s="5" t="n">
        <v>217648</v>
      </c>
      <c r="E19" s="5" t="n">
        <v>-212851</v>
      </c>
    </row>
    <row r="20" spans="1:5">
      <c r="A20" s="4" t="s">
        <v>378</v>
      </c>
    </row>
    <row r="21" spans="1:5">
      <c r="A21" s="3" t="s">
        <v>357</v>
      </c>
    </row>
    <row r="22" spans="1:5">
      <c r="A22" s="4" t="s">
        <v>179</v>
      </c>
      <c r="B22" s="5" t="n">
        <v>-1256454</v>
      </c>
      <c r="C22" s="5" t="n">
        <v>4137</v>
      </c>
      <c r="D22" s="5" t="n">
        <v>-1320076</v>
      </c>
      <c r="E22" s="5" t="n">
        <v>-485373</v>
      </c>
    </row>
    <row r="23" spans="1:5">
      <c r="A23" s="4" t="s">
        <v>379</v>
      </c>
    </row>
    <row r="24" spans="1:5">
      <c r="A24" s="3" t="s">
        <v>357</v>
      </c>
    </row>
    <row r="25" spans="1:5">
      <c r="A25" s="4" t="s">
        <v>179</v>
      </c>
      <c r="B25" s="5" t="n">
        <v>-90760</v>
      </c>
      <c r="C25" s="5" t="n">
        <v>-96060</v>
      </c>
      <c r="D25" s="5" t="n">
        <v>-99244</v>
      </c>
      <c r="E25" s="5" t="n">
        <v>-52747</v>
      </c>
    </row>
    <row r="26" spans="1:5">
      <c r="A26" s="4" t="s">
        <v>380</v>
      </c>
    </row>
    <row r="27" spans="1:5">
      <c r="A27" s="3" t="s">
        <v>357</v>
      </c>
    </row>
    <row r="28" spans="1:5">
      <c r="A28" s="4" t="s">
        <v>179</v>
      </c>
      <c r="B28" s="5" t="n">
        <v>445786</v>
      </c>
      <c r="C28" s="5" t="n">
        <v>268418</v>
      </c>
      <c r="D28" s="5" t="n">
        <v>-1423043</v>
      </c>
      <c r="E28" s="5" t="n">
        <v>75908</v>
      </c>
    </row>
    <row r="29" spans="1:5">
      <c r="A29" s="4" t="s">
        <v>381</v>
      </c>
    </row>
    <row r="30" spans="1:5">
      <c r="A30" s="3" t="s">
        <v>357</v>
      </c>
    </row>
    <row r="31" spans="1:5">
      <c r="A31" s="4" t="s">
        <v>179</v>
      </c>
      <c r="B31" s="8" t="n">
        <v>723281</v>
      </c>
      <c r="C31" s="8" t="n">
        <v>-222564</v>
      </c>
      <c r="D31" s="8" t="n">
        <v>935186</v>
      </c>
      <c r="E31" s="8" t="n">
        <v>-4178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0</v>
      </c>
    </row>
    <row r="2" spans="1:3">
      <c r="A2" s="4" t="s">
        <v>383</v>
      </c>
    </row>
    <row r="3" spans="1:3">
      <c r="A3" s="3" t="s">
        <v>384</v>
      </c>
    </row>
    <row r="4" spans="1:3">
      <c r="A4" s="4" t="s">
        <v>385</v>
      </c>
      <c r="B4" s="5" t="n">
        <v>0</v>
      </c>
      <c r="C4"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0</v>
      </c>
    </row>
    <row r="2" spans="1:3">
      <c r="A2" s="3" t="s">
        <v>387</v>
      </c>
    </row>
    <row r="3" spans="1:3">
      <c r="A3" s="4" t="s">
        <v>42</v>
      </c>
      <c r="B3" s="8" t="n">
        <v>3313011</v>
      </c>
      <c r="C3" s="8" t="n">
        <v>1522451</v>
      </c>
    </row>
    <row r="4" spans="1:3">
      <c r="A4" s="3" t="s">
        <v>388</v>
      </c>
    </row>
    <row r="5" spans="1:3">
      <c r="A5" s="4" t="s">
        <v>52</v>
      </c>
      <c r="B5" s="5" t="n">
        <v>1738792</v>
      </c>
      <c r="C5" s="5" t="n">
        <v>797089</v>
      </c>
    </row>
    <row r="6" spans="1:3">
      <c r="A6" s="4" t="s">
        <v>60</v>
      </c>
    </row>
    <row r="7" spans="1:3">
      <c r="A7" s="3" t="s">
        <v>387</v>
      </c>
    </row>
    <row r="8" spans="1:3">
      <c r="A8" s="4" t="s">
        <v>42</v>
      </c>
      <c r="B8" s="5" t="n">
        <v>2724292</v>
      </c>
      <c r="C8" s="5" t="n">
        <v>1027835</v>
      </c>
    </row>
    <row r="9" spans="1:3">
      <c r="A9" s="3" t="s">
        <v>388</v>
      </c>
    </row>
    <row r="10" spans="1:3">
      <c r="A10" s="4" t="s">
        <v>52</v>
      </c>
      <c r="B10" s="5" t="n">
        <v>642548</v>
      </c>
      <c r="C10" s="5" t="n">
        <v>471939</v>
      </c>
    </row>
    <row r="11" spans="1:3">
      <c r="A11" s="4" t="s">
        <v>61</v>
      </c>
    </row>
    <row r="12" spans="1:3">
      <c r="A12" s="3" t="s">
        <v>387</v>
      </c>
    </row>
    <row r="13" spans="1:3">
      <c r="A13" s="4" t="s">
        <v>42</v>
      </c>
      <c r="B13" s="5" t="n">
        <v>588719</v>
      </c>
      <c r="C13" s="5" t="n">
        <v>494616</v>
      </c>
    </row>
    <row r="14" spans="1:3">
      <c r="A14" s="3" t="s">
        <v>388</v>
      </c>
    </row>
    <row r="15" spans="1:3">
      <c r="A15" s="4" t="s">
        <v>52</v>
      </c>
      <c r="B15" s="5" t="n">
        <v>1096244</v>
      </c>
      <c r="C15" s="5" t="n">
        <v>325150</v>
      </c>
    </row>
    <row r="16" spans="1:3">
      <c r="A16" s="4" t="s">
        <v>389</v>
      </c>
    </row>
    <row r="17" spans="1:3">
      <c r="A17" s="3" t="s">
        <v>387</v>
      </c>
    </row>
    <row r="18" spans="1:3">
      <c r="A18" s="4" t="s">
        <v>42</v>
      </c>
      <c r="B18" s="5" t="n">
        <v>2724292</v>
      </c>
      <c r="C18" s="5" t="n">
        <v>1027835</v>
      </c>
    </row>
    <row r="19" spans="1:3">
      <c r="A19" s="3" t="s">
        <v>388</v>
      </c>
    </row>
    <row r="20" spans="1:3">
      <c r="A20" s="4" t="s">
        <v>52</v>
      </c>
      <c r="B20" s="5" t="n">
        <v>642548</v>
      </c>
      <c r="C20" s="5" t="n">
        <v>471939</v>
      </c>
    </row>
    <row r="21" spans="1:3">
      <c r="A21" s="4" t="s">
        <v>390</v>
      </c>
    </row>
    <row r="22" spans="1:3">
      <c r="A22" s="3" t="s">
        <v>387</v>
      </c>
    </row>
    <row r="23" spans="1:3">
      <c r="A23" s="4" t="s">
        <v>42</v>
      </c>
      <c r="B23" s="5" t="n">
        <v>2724292</v>
      </c>
      <c r="C23" s="5" t="n">
        <v>1027835</v>
      </c>
    </row>
    <row r="24" spans="1:3">
      <c r="A24" s="3" t="s">
        <v>388</v>
      </c>
    </row>
    <row r="25" spans="1:3">
      <c r="A25" s="4" t="s">
        <v>52</v>
      </c>
      <c r="B25" s="5" t="n">
        <v>642548</v>
      </c>
      <c r="C25" s="5" t="n">
        <v>471939</v>
      </c>
    </row>
    <row r="26" spans="1:3">
      <c r="A26" s="4" t="s">
        <v>391</v>
      </c>
    </row>
    <row r="27" spans="1:3">
      <c r="A27" s="3" t="s">
        <v>387</v>
      </c>
    </row>
    <row r="28" spans="1:3">
      <c r="A28" s="4" t="s">
        <v>42</v>
      </c>
      <c r="B28" s="5" t="n">
        <v>588719</v>
      </c>
      <c r="C28" s="5" t="n">
        <v>494616</v>
      </c>
    </row>
    <row r="29" spans="1:3">
      <c r="A29" s="3" t="s">
        <v>388</v>
      </c>
    </row>
    <row r="30" spans="1:3">
      <c r="A30" s="4" t="s">
        <v>52</v>
      </c>
      <c r="B30" s="5" t="n">
        <v>1096244</v>
      </c>
      <c r="C30" s="5" t="n">
        <v>325150</v>
      </c>
    </row>
    <row r="31" spans="1:3">
      <c r="A31" s="4" t="s">
        <v>392</v>
      </c>
    </row>
    <row r="32" spans="1:3">
      <c r="A32" s="3" t="s">
        <v>387</v>
      </c>
    </row>
    <row r="33" spans="1:3">
      <c r="A33" s="4" t="s">
        <v>42</v>
      </c>
      <c r="B33" s="5" t="n">
        <v>588719</v>
      </c>
      <c r="C33" s="5" t="n">
        <v>494616</v>
      </c>
    </row>
    <row r="34" spans="1:3">
      <c r="A34" s="3" t="s">
        <v>388</v>
      </c>
    </row>
    <row r="35" spans="1:3">
      <c r="A35" s="4" t="s">
        <v>52</v>
      </c>
      <c r="B35" s="8" t="n">
        <v>1096244</v>
      </c>
      <c r="C35" s="8" t="n">
        <v>3251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v>
      </c>
      <c r="B1" s="2" t="s">
        <v>2</v>
      </c>
      <c r="C1" s="2" t="s">
        <v>30</v>
      </c>
    </row>
    <row r="2" spans="1:3">
      <c r="A2" s="4" t="s">
        <v>25</v>
      </c>
    </row>
    <row r="3" spans="1:3">
      <c r="A3" s="4" t="s">
        <v>64</v>
      </c>
      <c r="B3" s="5" t="n">
        <v>0</v>
      </c>
      <c r="C3" s="7" t="n">
        <v>1371.6544</v>
      </c>
    </row>
    <row r="4" spans="1:3">
      <c r="A4" s="4" t="s">
        <v>65</v>
      </c>
      <c r="B4" s="7" t="n">
        <v>171324.3918</v>
      </c>
      <c r="C4" s="7" t="n">
        <v>109879.1528</v>
      </c>
    </row>
    <row r="5" spans="1:3">
      <c r="A5" s="4" t="s">
        <v>27</v>
      </c>
    </row>
    <row r="6" spans="1:3">
      <c r="A6" s="4" t="s">
        <v>65</v>
      </c>
      <c r="B6" s="7" t="n">
        <v>9965.366</v>
      </c>
      <c r="C6" s="5" t="n">
        <v>0</v>
      </c>
    </row>
    <row r="7" spans="1:3">
      <c r="A7" s="4" t="s">
        <v>28</v>
      </c>
    </row>
    <row r="8" spans="1:3">
      <c r="A8" s="4" t="s">
        <v>64</v>
      </c>
      <c r="B8" s="7" t="n">
        <v>1844.457</v>
      </c>
      <c r="C8" s="5" t="n">
        <v>0</v>
      </c>
    </row>
    <row r="9" spans="1:3">
      <c r="A9" s="4" t="s">
        <v>65</v>
      </c>
      <c r="B9" s="7" t="n">
        <v>231.635</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93</v>
      </c>
      <c r="B1" s="2" t="s">
        <v>1</v>
      </c>
    </row>
    <row r="2" spans="1:3">
      <c r="B2" s="2" t="s">
        <v>2</v>
      </c>
      <c r="C2" s="2" t="s">
        <v>30</v>
      </c>
    </row>
    <row r="3" spans="1:3">
      <c r="A3" s="4" t="s">
        <v>74</v>
      </c>
    </row>
    <row r="4" spans="1:3">
      <c r="A4" s="3" t="s">
        <v>394</v>
      </c>
    </row>
    <row r="5" spans="1:3">
      <c r="A5" s="4" t="s">
        <v>395</v>
      </c>
      <c r="B5" s="5" t="n">
        <v>2</v>
      </c>
    </row>
    <row r="6" spans="1:3">
      <c r="A6" s="4" t="s">
        <v>396</v>
      </c>
      <c r="B6" s="4" t="s">
        <v>397</v>
      </c>
      <c r="C6" s="4" t="s">
        <v>398</v>
      </c>
    </row>
    <row r="7" spans="1:3">
      <c r="A7" s="4" t="s">
        <v>76</v>
      </c>
    </row>
    <row r="8" spans="1:3">
      <c r="A8" s="3" t="s">
        <v>394</v>
      </c>
    </row>
    <row r="9" spans="1:3">
      <c r="A9" s="4" t="s">
        <v>395</v>
      </c>
      <c r="B9" s="4" t="s">
        <v>399</v>
      </c>
    </row>
    <row r="10" spans="1:3">
      <c r="A10" s="4" t="s">
        <v>396</v>
      </c>
      <c r="B10" s="4" t="s">
        <v>400</v>
      </c>
    </row>
    <row r="11" spans="1:3">
      <c r="A11" s="4" t="s">
        <v>78</v>
      </c>
    </row>
    <row r="12" spans="1:3">
      <c r="A12" s="3" t="s">
        <v>394</v>
      </c>
    </row>
    <row r="13" spans="1:3">
      <c r="A13" s="4" t="s">
        <v>395</v>
      </c>
      <c r="B13" s="4" t="s">
        <v>401</v>
      </c>
    </row>
    <row r="14" spans="1:3">
      <c r="A14" s="4" t="s">
        <v>402</v>
      </c>
      <c r="B14" s="4" t="s">
        <v>403</v>
      </c>
    </row>
    <row r="15" spans="1:3">
      <c r="A15" s="4" t="s">
        <v>396</v>
      </c>
      <c r="B15" s="4" t="s">
        <v>404</v>
      </c>
    </row>
    <row r="16" spans="1:3">
      <c r="A16" s="4" t="s">
        <v>80</v>
      </c>
    </row>
    <row r="17" spans="1:3">
      <c r="A17" s="3" t="s">
        <v>394</v>
      </c>
    </row>
    <row r="18" spans="1:3">
      <c r="A18" s="4" t="s">
        <v>396</v>
      </c>
      <c r="B18" s="4" t="s">
        <v>405</v>
      </c>
    </row>
    <row r="19" spans="1:3">
      <c r="A19" s="4" t="s">
        <v>406</v>
      </c>
    </row>
    <row r="20" spans="1:3">
      <c r="A20" s="3" t="s">
        <v>394</v>
      </c>
    </row>
    <row r="21" spans="1:3">
      <c r="A21" s="4" t="s">
        <v>396</v>
      </c>
      <c r="C21" s="4" t="s">
        <v>407</v>
      </c>
    </row>
    <row r="22" spans="1:3">
      <c r="A22" s="4" t="s">
        <v>408</v>
      </c>
    </row>
    <row r="23" spans="1:3">
      <c r="A23" s="3" t="s">
        <v>394</v>
      </c>
    </row>
    <row r="24" spans="1:3">
      <c r="A24" s="4" t="s">
        <v>396</v>
      </c>
      <c r="C24" s="4" t="s">
        <v>409</v>
      </c>
    </row>
    <row r="25" spans="1:3">
      <c r="A25" s="4" t="s">
        <v>410</v>
      </c>
    </row>
    <row r="26" spans="1:3">
      <c r="A26" s="3" t="s">
        <v>394</v>
      </c>
    </row>
    <row r="27" spans="1:3">
      <c r="A27" s="4" t="s">
        <v>396</v>
      </c>
      <c r="C27" s="4" t="s">
        <v>411</v>
      </c>
    </row>
    <row r="28" spans="1:3">
      <c r="A28" s="4" t="s">
        <v>412</v>
      </c>
    </row>
    <row r="29" spans="1:3">
      <c r="A29" s="3" t="s">
        <v>394</v>
      </c>
    </row>
    <row r="30" spans="1:3">
      <c r="A30" s="4" t="s">
        <v>396</v>
      </c>
      <c r="C30" s="4" t="s">
        <v>4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4</v>
      </c>
      <c r="B1" s="2" t="s">
        <v>2</v>
      </c>
      <c r="C1" s="2" t="s">
        <v>30</v>
      </c>
      <c r="D1" s="2" t="s">
        <v>164</v>
      </c>
      <c r="E1" s="2" t="s">
        <v>415</v>
      </c>
    </row>
    <row r="2" spans="1:5">
      <c r="A2" s="3" t="s">
        <v>416</v>
      </c>
    </row>
    <row r="3" spans="1:5">
      <c r="A3" s="4" t="s">
        <v>417</v>
      </c>
      <c r="B3" s="8" t="n">
        <v>151150331</v>
      </c>
      <c r="C3" s="8" t="n">
        <v>94885971</v>
      </c>
    </row>
    <row r="4" spans="1:5">
      <c r="A4" s="4" t="s">
        <v>418</v>
      </c>
      <c r="B4" s="5" t="n">
        <v>4675881</v>
      </c>
      <c r="C4" s="5" t="n">
        <v>3034282</v>
      </c>
    </row>
    <row r="5" spans="1:5">
      <c r="A5" s="4" t="s">
        <v>419</v>
      </c>
      <c r="B5" s="5" t="n">
        <v>146474450</v>
      </c>
      <c r="C5" s="5" t="n">
        <v>91851689</v>
      </c>
      <c r="D5" s="8" t="n">
        <v>97916288</v>
      </c>
      <c r="E5" s="8" t="n">
        <v>136664864</v>
      </c>
    </row>
    <row r="6" spans="1:5">
      <c r="A6" s="4" t="s">
        <v>74</v>
      </c>
    </row>
    <row r="7" spans="1:5">
      <c r="A7" s="3" t="s">
        <v>416</v>
      </c>
    </row>
    <row r="8" spans="1:5">
      <c r="A8" s="4" t="s">
        <v>417</v>
      </c>
      <c r="B8" s="5" t="n">
        <v>29721311</v>
      </c>
      <c r="C8" s="5" t="n">
        <v>31063463</v>
      </c>
    </row>
    <row r="9" spans="1:5">
      <c r="A9" s="4" t="s">
        <v>418</v>
      </c>
      <c r="B9" s="5" t="n">
        <v>3245790</v>
      </c>
      <c r="C9" s="5" t="n">
        <v>4384639</v>
      </c>
    </row>
    <row r="10" spans="1:5">
      <c r="A10" s="4" t="s">
        <v>419</v>
      </c>
      <c r="B10" s="5" t="n">
        <v>26475521</v>
      </c>
      <c r="C10" s="5" t="n">
        <v>26678824</v>
      </c>
    </row>
    <row r="11" spans="1:5">
      <c r="A11" s="4" t="s">
        <v>76</v>
      </c>
    </row>
    <row r="12" spans="1:5">
      <c r="A12" s="3" t="s">
        <v>416</v>
      </c>
    </row>
    <row r="13" spans="1:5">
      <c r="A13" s="4" t="s">
        <v>417</v>
      </c>
      <c r="B13" s="5" t="n">
        <v>39273036</v>
      </c>
    </row>
    <row r="14" spans="1:5">
      <c r="A14" s="4" t="s">
        <v>418</v>
      </c>
      <c r="B14" s="5" t="n">
        <v>1839857</v>
      </c>
    </row>
    <row r="15" spans="1:5">
      <c r="A15" s="4" t="s">
        <v>419</v>
      </c>
      <c r="B15" s="5" t="n">
        <v>37433179</v>
      </c>
    </row>
    <row r="16" spans="1:5">
      <c r="A16" s="4" t="s">
        <v>78</v>
      </c>
    </row>
    <row r="17" spans="1:5">
      <c r="A17" s="3" t="s">
        <v>416</v>
      </c>
    </row>
    <row r="18" spans="1:5">
      <c r="A18" s="4" t="s">
        <v>417</v>
      </c>
      <c r="B18" s="5" t="n">
        <v>196284107</v>
      </c>
    </row>
    <row r="19" spans="1:5">
      <c r="A19" s="4" t="s">
        <v>418</v>
      </c>
      <c r="B19" s="5" t="n">
        <v>6388069</v>
      </c>
    </row>
    <row r="20" spans="1:5">
      <c r="A20" s="4" t="s">
        <v>419</v>
      </c>
      <c r="B20" s="5" t="n">
        <v>189896038</v>
      </c>
    </row>
    <row r="21" spans="1:5">
      <c r="A21" s="4" t="s">
        <v>80</v>
      </c>
    </row>
    <row r="22" spans="1:5">
      <c r="A22" s="3" t="s">
        <v>416</v>
      </c>
    </row>
    <row r="23" spans="1:5">
      <c r="A23" s="4" t="s">
        <v>417</v>
      </c>
      <c r="B23" s="5" t="n">
        <v>23496945</v>
      </c>
    </row>
    <row r="24" spans="1:5">
      <c r="A24" s="4" t="s">
        <v>418</v>
      </c>
      <c r="B24" s="5" t="n">
        <v>629767</v>
      </c>
    </row>
    <row r="25" spans="1:5">
      <c r="A25" s="4" t="s">
        <v>419</v>
      </c>
      <c r="B25" s="8" t="n">
        <v>22867178</v>
      </c>
    </row>
    <row r="26" spans="1:5">
      <c r="A26" s="4" t="s">
        <v>406</v>
      </c>
    </row>
    <row r="27" spans="1:5">
      <c r="A27" s="3" t="s">
        <v>416</v>
      </c>
    </row>
    <row r="28" spans="1:5">
      <c r="A28" s="4" t="s">
        <v>417</v>
      </c>
      <c r="C28" s="5" t="n">
        <v>336101673</v>
      </c>
    </row>
    <row r="29" spans="1:5">
      <c r="A29" s="4" t="s">
        <v>418</v>
      </c>
      <c r="C29" s="5" t="n">
        <v>39096772</v>
      </c>
    </row>
    <row r="30" spans="1:5">
      <c r="A30" s="4" t="s">
        <v>419</v>
      </c>
      <c r="C30" s="5" t="n">
        <v>297004901</v>
      </c>
    </row>
    <row r="31" spans="1:5">
      <c r="A31" s="4" t="s">
        <v>408</v>
      </c>
    </row>
    <row r="32" spans="1:5">
      <c r="A32" s="3" t="s">
        <v>416</v>
      </c>
    </row>
    <row r="33" spans="1:5">
      <c r="A33" s="4" t="s">
        <v>417</v>
      </c>
      <c r="C33" s="5" t="n">
        <v>31265102</v>
      </c>
    </row>
    <row r="34" spans="1:5">
      <c r="A34" s="4" t="s">
        <v>418</v>
      </c>
      <c r="C34" s="5" t="n">
        <v>16568191</v>
      </c>
    </row>
    <row r="35" spans="1:5">
      <c r="A35" s="4" t="s">
        <v>419</v>
      </c>
      <c r="C35" s="5" t="n">
        <v>14696911</v>
      </c>
    </row>
    <row r="36" spans="1:5">
      <c r="A36" s="4" t="s">
        <v>410</v>
      </c>
    </row>
    <row r="37" spans="1:5">
      <c r="A37" s="3" t="s">
        <v>416</v>
      </c>
    </row>
    <row r="38" spans="1:5">
      <c r="A38" s="4" t="s">
        <v>417</v>
      </c>
      <c r="C38" s="5" t="n">
        <v>17461265</v>
      </c>
    </row>
    <row r="39" spans="1:5">
      <c r="A39" s="4" t="s">
        <v>418</v>
      </c>
      <c r="C39" s="5" t="n">
        <v>11507153</v>
      </c>
    </row>
    <row r="40" spans="1:5">
      <c r="A40" s="4" t="s">
        <v>419</v>
      </c>
      <c r="C40" s="5" t="n">
        <v>5954112</v>
      </c>
    </row>
    <row r="41" spans="1:5">
      <c r="A41" s="4" t="s">
        <v>412</v>
      </c>
    </row>
    <row r="42" spans="1:5">
      <c r="A42" s="3" t="s">
        <v>416</v>
      </c>
    </row>
    <row r="43" spans="1:5">
      <c r="A43" s="4" t="s">
        <v>417</v>
      </c>
      <c r="C43" s="5" t="n">
        <v>20339272</v>
      </c>
    </row>
    <row r="44" spans="1:5">
      <c r="A44" s="4" t="s">
        <v>418</v>
      </c>
      <c r="C44" s="8" t="n">
        <v>203392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163</v>
      </c>
      <c r="D1" s="2" t="s">
        <v>1</v>
      </c>
    </row>
    <row r="2" spans="1:5">
      <c r="B2" s="2" t="s">
        <v>2</v>
      </c>
      <c r="C2" s="2" t="s">
        <v>164</v>
      </c>
      <c r="D2" s="2" t="s">
        <v>2</v>
      </c>
      <c r="E2" s="2" t="s">
        <v>164</v>
      </c>
    </row>
    <row r="3" spans="1:5">
      <c r="A3" s="3" t="s">
        <v>416</v>
      </c>
    </row>
    <row r="4" spans="1:5">
      <c r="A4" s="4" t="s">
        <v>421</v>
      </c>
      <c r="B4" s="8" t="n">
        <v>-932466</v>
      </c>
      <c r="C4" s="8" t="n">
        <v>-1337862</v>
      </c>
      <c r="D4" s="8" t="n">
        <v>-4820757</v>
      </c>
      <c r="E4" s="8" t="n">
        <v>-4554437</v>
      </c>
    </row>
    <row r="5" spans="1:5">
      <c r="A5" s="4" t="s">
        <v>422</v>
      </c>
      <c r="B5" s="5" t="n">
        <v>-3549213</v>
      </c>
      <c r="C5" s="5" t="n">
        <v>-2908888</v>
      </c>
      <c r="D5" s="5" t="n">
        <v>-2543114</v>
      </c>
      <c r="E5" s="5" t="n">
        <v>-5090917</v>
      </c>
    </row>
    <row r="6" spans="1:5">
      <c r="A6" s="4" t="s">
        <v>180</v>
      </c>
      <c r="B6" s="5" t="n">
        <v>-4481679</v>
      </c>
      <c r="C6" s="5" t="n">
        <v>-4246750</v>
      </c>
      <c r="D6" s="5" t="n">
        <v>-7363871</v>
      </c>
      <c r="E6" s="5" t="n">
        <v>-9645354</v>
      </c>
    </row>
    <row r="7" spans="1:5">
      <c r="A7" s="4" t="s">
        <v>74</v>
      </c>
    </row>
    <row r="8" spans="1:5">
      <c r="A8" s="3" t="s">
        <v>416</v>
      </c>
    </row>
    <row r="9" spans="1:5">
      <c r="A9" s="4" t="s">
        <v>421</v>
      </c>
      <c r="B9" s="5" t="n">
        <v>102313</v>
      </c>
      <c r="C9" s="5" t="n">
        <v>42206</v>
      </c>
      <c r="D9" s="5" t="n">
        <v>286968</v>
      </c>
      <c r="E9" s="5" t="n">
        <v>105724</v>
      </c>
    </row>
    <row r="10" spans="1:5">
      <c r="A10" s="4" t="s">
        <v>422</v>
      </c>
      <c r="B10" s="5" t="n">
        <v>-3445315</v>
      </c>
      <c r="C10" s="5" t="n">
        <v>-1947071</v>
      </c>
      <c r="D10" s="5" t="n">
        <v>-1952669</v>
      </c>
      <c r="E10" s="5" t="n">
        <v>3712345</v>
      </c>
    </row>
    <row r="11" spans="1:5">
      <c r="A11" s="4" t="s">
        <v>180</v>
      </c>
      <c r="B11" s="5" t="n">
        <v>-3343002</v>
      </c>
      <c r="C11" s="5" t="n">
        <v>-1904865</v>
      </c>
      <c r="D11" s="5" t="n">
        <v>-1665701</v>
      </c>
      <c r="E11" s="5" t="n">
        <v>3818069</v>
      </c>
    </row>
    <row r="12" spans="1:5">
      <c r="A12" s="4" t="s">
        <v>76</v>
      </c>
    </row>
    <row r="13" spans="1:5">
      <c r="A13" s="3" t="s">
        <v>416</v>
      </c>
    </row>
    <row r="14" spans="1:5">
      <c r="A14" s="4" t="s">
        <v>421</v>
      </c>
      <c r="B14" s="5" t="n">
        <v>-29321</v>
      </c>
      <c r="D14" s="5" t="n">
        <v>-127027</v>
      </c>
    </row>
    <row r="15" spans="1:5">
      <c r="A15" s="4" t="s">
        <v>422</v>
      </c>
      <c r="B15" s="5" t="n">
        <v>-1466273</v>
      </c>
      <c r="D15" s="5" t="n">
        <v>3786220</v>
      </c>
    </row>
    <row r="16" spans="1:5">
      <c r="A16" s="4" t="s">
        <v>180</v>
      </c>
      <c r="B16" s="5" t="n">
        <v>-1495594</v>
      </c>
      <c r="D16" s="5" t="n">
        <v>3659193</v>
      </c>
    </row>
    <row r="17" spans="1:5">
      <c r="A17" s="4" t="s">
        <v>78</v>
      </c>
    </row>
    <row r="18" spans="1:5">
      <c r="A18" s="3" t="s">
        <v>416</v>
      </c>
    </row>
    <row r="19" spans="1:5">
      <c r="A19" s="4" t="s">
        <v>421</v>
      </c>
      <c r="B19" s="5" t="n">
        <v>648640</v>
      </c>
      <c r="D19" s="5" t="n">
        <v>1381886</v>
      </c>
    </row>
    <row r="20" spans="1:5">
      <c r="A20" s="4" t="s">
        <v>422</v>
      </c>
      <c r="B20" s="5" t="n">
        <v>1044681</v>
      </c>
      <c r="D20" s="5" t="n">
        <v>1802009</v>
      </c>
    </row>
    <row r="21" spans="1:5">
      <c r="A21" s="4" t="s">
        <v>180</v>
      </c>
      <c r="B21" s="5" t="n">
        <v>1693321</v>
      </c>
      <c r="D21" s="5" t="n">
        <v>3183895</v>
      </c>
    </row>
    <row r="22" spans="1:5">
      <c r="A22" s="4" t="s">
        <v>80</v>
      </c>
    </row>
    <row r="23" spans="1:5">
      <c r="A23" s="3" t="s">
        <v>416</v>
      </c>
    </row>
    <row r="24" spans="1:5">
      <c r="A24" s="4" t="s">
        <v>421</v>
      </c>
      <c r="B24" s="5" t="n">
        <v>67934</v>
      </c>
      <c r="D24" s="5" t="n">
        <v>157473</v>
      </c>
    </row>
    <row r="25" spans="1:5">
      <c r="A25" s="4" t="s">
        <v>422</v>
      </c>
      <c r="B25" s="5" t="n">
        <v>-657511</v>
      </c>
      <c r="D25" s="5" t="n">
        <v>-1471268</v>
      </c>
    </row>
    <row r="26" spans="1:5">
      <c r="A26" s="4" t="s">
        <v>180</v>
      </c>
      <c r="B26" s="8" t="n">
        <v>-589577</v>
      </c>
      <c r="D26" s="8" t="n">
        <v>-1313795</v>
      </c>
    </row>
    <row r="27" spans="1:5">
      <c r="A27" s="4" t="s">
        <v>406</v>
      </c>
    </row>
    <row r="28" spans="1:5">
      <c r="A28" s="3" t="s">
        <v>416</v>
      </c>
    </row>
    <row r="29" spans="1:5">
      <c r="A29" s="4" t="s">
        <v>421</v>
      </c>
      <c r="C29" s="5" t="n">
        <v>309222</v>
      </c>
      <c r="E29" s="5" t="n">
        <v>881779</v>
      </c>
    </row>
    <row r="30" spans="1:5">
      <c r="A30" s="4" t="s">
        <v>422</v>
      </c>
      <c r="C30" s="5" t="n">
        <v>-18046425</v>
      </c>
      <c r="E30" s="5" t="n">
        <v>-21416617</v>
      </c>
    </row>
    <row r="31" spans="1:5">
      <c r="A31" s="4" t="s">
        <v>180</v>
      </c>
      <c r="C31" s="5" t="n">
        <v>-17737203</v>
      </c>
      <c r="E31" s="5" t="n">
        <v>-20534838</v>
      </c>
    </row>
    <row r="32" spans="1:5">
      <c r="A32" s="4" t="s">
        <v>408</v>
      </c>
    </row>
    <row r="33" spans="1:5">
      <c r="A33" s="3" t="s">
        <v>416</v>
      </c>
    </row>
    <row r="34" spans="1:5">
      <c r="A34" s="4" t="s">
        <v>421</v>
      </c>
      <c r="C34" s="5" t="n">
        <v>25218</v>
      </c>
      <c r="E34" s="5" t="n">
        <v>57875</v>
      </c>
    </row>
    <row r="35" spans="1:5">
      <c r="A35" s="4" t="s">
        <v>422</v>
      </c>
      <c r="C35" s="5" t="n">
        <v>-277930</v>
      </c>
      <c r="E35" s="5" t="n">
        <v>-2930464</v>
      </c>
    </row>
    <row r="36" spans="1:5">
      <c r="A36" s="4" t="s">
        <v>180</v>
      </c>
      <c r="C36" s="5" t="n">
        <v>-252712</v>
      </c>
      <c r="E36" s="5" t="n">
        <v>-2872589</v>
      </c>
    </row>
    <row r="37" spans="1:5">
      <c r="A37" s="4" t="s">
        <v>410</v>
      </c>
    </row>
    <row r="38" spans="1:5">
      <c r="A38" s="3" t="s">
        <v>416</v>
      </c>
    </row>
    <row r="39" spans="1:5">
      <c r="A39" s="4" t="s">
        <v>421</v>
      </c>
      <c r="C39" s="5" t="n">
        <v>3120</v>
      </c>
      <c r="E39" s="5" t="n">
        <v>10086</v>
      </c>
    </row>
    <row r="40" spans="1:5">
      <c r="A40" s="4" t="s">
        <v>422</v>
      </c>
      <c r="C40" s="5" t="n">
        <v>222369</v>
      </c>
      <c r="E40" s="5" t="n">
        <v>-626700</v>
      </c>
    </row>
    <row r="41" spans="1:5">
      <c r="A41" s="4" t="s">
        <v>180</v>
      </c>
      <c r="C41" s="5" t="n">
        <v>225489</v>
      </c>
      <c r="E41" s="5" t="n">
        <v>-616614</v>
      </c>
    </row>
    <row r="42" spans="1:5">
      <c r="A42" s="4" t="s">
        <v>412</v>
      </c>
    </row>
    <row r="43" spans="1:5">
      <c r="A43" s="3" t="s">
        <v>416</v>
      </c>
    </row>
    <row r="44" spans="1:5">
      <c r="A44" s="4" t="s">
        <v>421</v>
      </c>
      <c r="C44" s="5" t="n">
        <v>-289867</v>
      </c>
      <c r="E44" s="5" t="n">
        <v>-1068119</v>
      </c>
    </row>
    <row r="45" spans="1:5">
      <c r="A45" s="4" t="s">
        <v>422</v>
      </c>
      <c r="C45" s="5" t="n">
        <v>-1232433</v>
      </c>
      <c r="E45" s="5" t="n">
        <v>-6266687</v>
      </c>
    </row>
    <row r="46" spans="1:5">
      <c r="A46" s="4" t="s">
        <v>180</v>
      </c>
      <c r="C46" s="8" t="n">
        <v>-1522300</v>
      </c>
      <c r="E46" s="8" t="n">
        <v>-73348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14"/>
    <col customWidth="1" max="5" min="5" width="20"/>
    <col customWidth="1" max="6" min="6" width="14"/>
    <col customWidth="1" max="7" min="7" width="14"/>
  </cols>
  <sheetData>
    <row r="1" spans="1:7">
      <c r="A1" s="1" t="s">
        <v>423</v>
      </c>
      <c r="C1" s="2" t="s">
        <v>163</v>
      </c>
      <c r="E1" s="2" t="s">
        <v>1</v>
      </c>
    </row>
    <row r="2" spans="1:7">
      <c r="C2" s="2" t="s">
        <v>2</v>
      </c>
      <c r="D2" s="2" t="s">
        <v>164</v>
      </c>
      <c r="E2" s="2" t="s">
        <v>2</v>
      </c>
      <c r="F2" s="2" t="s">
        <v>164</v>
      </c>
      <c r="G2" s="2" t="s">
        <v>30</v>
      </c>
    </row>
    <row r="3" spans="1:7">
      <c r="A3" s="3" t="s">
        <v>416</v>
      </c>
    </row>
    <row r="4" spans="1:7">
      <c r="A4" s="4" t="s">
        <v>424</v>
      </c>
      <c r="C4" s="4" t="s">
        <v>71</v>
      </c>
      <c r="E4" s="4" t="s">
        <v>71</v>
      </c>
      <c r="G4" s="4" t="s">
        <v>72</v>
      </c>
    </row>
    <row r="5" spans="1:7">
      <c r="A5" s="4" t="s">
        <v>425</v>
      </c>
      <c r="B5" s="4" t="s">
        <v>33</v>
      </c>
      <c r="C5" s="8" t="n">
        <v>95261529</v>
      </c>
      <c r="E5" s="8" t="n">
        <v>95261529</v>
      </c>
      <c r="G5" s="8" t="n">
        <v>19891353</v>
      </c>
    </row>
    <row r="6" spans="1:7">
      <c r="A6" s="4" t="s">
        <v>426</v>
      </c>
      <c r="C6" s="5" t="n">
        <v>-3549213</v>
      </c>
      <c r="D6" s="8" t="n">
        <v>-2908888</v>
      </c>
      <c r="E6" s="5" t="n">
        <v>-2543114</v>
      </c>
      <c r="F6" s="8" t="n">
        <v>-5090917</v>
      </c>
    </row>
    <row r="7" spans="1:7">
      <c r="A7" s="4" t="s">
        <v>427</v>
      </c>
      <c r="C7" s="5" t="n">
        <v>734191</v>
      </c>
      <c r="D7" s="5" t="n">
        <v>529987</v>
      </c>
      <c r="E7" s="5" t="n">
        <v>2337959</v>
      </c>
      <c r="F7" s="5" t="n">
        <v>1791775</v>
      </c>
    </row>
    <row r="8" spans="1:7">
      <c r="A8" s="4" t="s">
        <v>428</v>
      </c>
      <c r="C8" s="5" t="n">
        <v>416095</v>
      </c>
      <c r="D8" s="5" t="n">
        <v>366332</v>
      </c>
      <c r="E8" s="5" t="n">
        <v>1289384</v>
      </c>
      <c r="F8" s="5" t="n">
        <v>1246331</v>
      </c>
    </row>
    <row r="9" spans="1:7">
      <c r="A9" s="4" t="s">
        <v>429</v>
      </c>
      <c r="C9" s="5" t="n">
        <v>-399873</v>
      </c>
      <c r="E9" s="5" t="n">
        <v>447151</v>
      </c>
    </row>
    <row r="10" spans="1:7">
      <c r="A10" s="4" t="s">
        <v>180</v>
      </c>
      <c r="C10" s="8" t="n">
        <v>-4481679</v>
      </c>
      <c r="D10" s="5" t="n">
        <v>-4246750</v>
      </c>
      <c r="E10" s="8" t="n">
        <v>-7363871</v>
      </c>
      <c r="F10" s="5" t="n">
        <v>-9645354</v>
      </c>
    </row>
    <row r="11" spans="1:7">
      <c r="A11" s="4" t="s">
        <v>74</v>
      </c>
    </row>
    <row r="12" spans="1:7">
      <c r="A12" s="3" t="s">
        <v>416</v>
      </c>
    </row>
    <row r="13" spans="1:7">
      <c r="A13" s="4" t="s">
        <v>424</v>
      </c>
      <c r="C13" s="4" t="s">
        <v>75</v>
      </c>
      <c r="E13" s="4" t="s">
        <v>75</v>
      </c>
      <c r="G13" s="4" t="s">
        <v>72</v>
      </c>
    </row>
    <row r="14" spans="1:7">
      <c r="A14" s="4" t="s">
        <v>425</v>
      </c>
      <c r="C14" s="8" t="n">
        <v>25381518</v>
      </c>
      <c r="E14" s="8" t="n">
        <v>25381518</v>
      </c>
      <c r="G14" s="8" t="n">
        <v>19891353</v>
      </c>
    </row>
    <row r="15" spans="1:7">
      <c r="A15" s="4" t="s">
        <v>76</v>
      </c>
    </row>
    <row r="16" spans="1:7">
      <c r="A16" s="3" t="s">
        <v>416</v>
      </c>
    </row>
    <row r="17" spans="1:7">
      <c r="A17" s="4" t="s">
        <v>424</v>
      </c>
      <c r="C17" s="4" t="s">
        <v>77</v>
      </c>
      <c r="E17" s="4" t="s">
        <v>77</v>
      </c>
    </row>
    <row r="18" spans="1:7">
      <c r="A18" s="4" t="s">
        <v>425</v>
      </c>
      <c r="C18" s="8" t="n">
        <v>29082542</v>
      </c>
      <c r="E18" s="8" t="n">
        <v>29082542</v>
      </c>
    </row>
    <row r="19" spans="1:7">
      <c r="A19" s="4" t="s">
        <v>78</v>
      </c>
    </row>
    <row r="20" spans="1:7">
      <c r="A20" s="3" t="s">
        <v>416</v>
      </c>
    </row>
    <row r="21" spans="1:7">
      <c r="A21" s="4" t="s">
        <v>424</v>
      </c>
      <c r="C21" s="4" t="s">
        <v>79</v>
      </c>
      <c r="E21" s="4" t="s">
        <v>79</v>
      </c>
    </row>
    <row r="22" spans="1:7">
      <c r="A22" s="4" t="s">
        <v>425</v>
      </c>
      <c r="C22" s="8" t="n">
        <v>24240681</v>
      </c>
      <c r="E22" s="8" t="n">
        <v>24240681</v>
      </c>
    </row>
    <row r="23" spans="1:7">
      <c r="A23" s="4" t="s">
        <v>80</v>
      </c>
    </row>
    <row r="24" spans="1:7">
      <c r="A24" s="3" t="s">
        <v>416</v>
      </c>
    </row>
    <row r="25" spans="1:7">
      <c r="A25" s="4" t="s">
        <v>424</v>
      </c>
      <c r="C25" s="4" t="s">
        <v>81</v>
      </c>
      <c r="E25" s="4" t="s">
        <v>81</v>
      </c>
    </row>
    <row r="26" spans="1:7">
      <c r="A26" s="4" t="s">
        <v>425</v>
      </c>
      <c r="C26" s="8" t="n">
        <v>16556788</v>
      </c>
      <c r="E26" s="8" t="n">
        <v>16556788</v>
      </c>
    </row>
    <row r="27" spans="1:7">
      <c r="A27" s="4" t="s">
        <v>406</v>
      </c>
    </row>
    <row r="28" spans="1:7">
      <c r="A28" s="3" t="s">
        <v>416</v>
      </c>
    </row>
    <row r="29" spans="1:7">
      <c r="A29" s="4" t="s">
        <v>424</v>
      </c>
      <c r="G29" s="4" t="s">
        <v>112</v>
      </c>
    </row>
    <row r="30" spans="1:7">
      <c r="A30" s="4" t="s">
        <v>408</v>
      </c>
    </row>
    <row r="31" spans="1:7">
      <c r="A31" s="3" t="s">
        <v>416</v>
      </c>
    </row>
    <row r="32" spans="1:7">
      <c r="A32" s="4" t="s">
        <v>424</v>
      </c>
      <c r="G32" s="4" t="s">
        <v>112</v>
      </c>
    </row>
    <row r="33" spans="1:7">
      <c r="A33" s="4" t="s">
        <v>410</v>
      </c>
    </row>
    <row r="34" spans="1:7">
      <c r="A34" s="3" t="s">
        <v>416</v>
      </c>
    </row>
    <row r="35" spans="1:7">
      <c r="A35" s="4" t="s">
        <v>424</v>
      </c>
      <c r="G35" s="4" t="s">
        <v>112</v>
      </c>
    </row>
    <row r="36" spans="1:7">
      <c r="A36" s="4" t="s">
        <v>412</v>
      </c>
    </row>
    <row r="37" spans="1:7">
      <c r="A37" s="3" t="s">
        <v>416</v>
      </c>
    </row>
    <row r="38" spans="1:7">
      <c r="A38" s="4" t="s">
        <v>424</v>
      </c>
      <c r="G38" s="4" t="s">
        <v>112</v>
      </c>
    </row>
    <row r="39" spans="1:7">
      <c r="A39" s="4" t="s">
        <v>430</v>
      </c>
    </row>
    <row r="40" spans="1:7">
      <c r="A40" s="3" t="s">
        <v>416</v>
      </c>
    </row>
    <row r="41" spans="1:7">
      <c r="A41" s="4" t="s">
        <v>426</v>
      </c>
      <c r="C41" s="5" t="n">
        <v>-4239369</v>
      </c>
      <c r="D41" s="5" t="n">
        <v>-2863400</v>
      </c>
      <c r="E41" s="5" t="n">
        <v>1346667</v>
      </c>
      <c r="F41" s="5" t="n">
        <v>-3656455</v>
      </c>
    </row>
    <row r="42" spans="1:7">
      <c r="A42" s="4" t="s">
        <v>427</v>
      </c>
      <c r="C42" s="5" t="n">
        <v>173786</v>
      </c>
      <c r="D42" s="5" t="n">
        <v>156150</v>
      </c>
      <c r="E42" s="5" t="n">
        <v>520809</v>
      </c>
      <c r="F42" s="5" t="n">
        <v>448610</v>
      </c>
    </row>
    <row r="43" spans="1:7">
      <c r="A43" s="4" t="s">
        <v>431</v>
      </c>
      <c r="C43" s="5" t="n">
        <v>43025</v>
      </c>
      <c r="D43" s="5" t="n">
        <v>36335</v>
      </c>
      <c r="E43" s="5" t="n">
        <v>133564</v>
      </c>
      <c r="F43" s="5" t="n">
        <v>109879</v>
      </c>
    </row>
    <row r="44" spans="1:7">
      <c r="A44" s="4" t="s">
        <v>428</v>
      </c>
      <c r="D44" s="5" t="n">
        <v>37999</v>
      </c>
      <c r="F44" s="5" t="n">
        <v>126536</v>
      </c>
    </row>
    <row r="45" spans="1:7">
      <c r="A45" s="4" t="s">
        <v>429</v>
      </c>
      <c r="C45" s="5" t="n">
        <v>0</v>
      </c>
      <c r="D45" s="5" t="n">
        <v>0</v>
      </c>
      <c r="E45" s="5" t="n">
        <v>0</v>
      </c>
      <c r="F45" s="5" t="n">
        <v>0</v>
      </c>
    </row>
    <row r="46" spans="1:7">
      <c r="A46" s="4" t="s">
        <v>180</v>
      </c>
      <c r="C46" s="5" t="n">
        <v>-4456180</v>
      </c>
      <c r="D46" s="5" t="n">
        <v>-3093884</v>
      </c>
      <c r="E46" s="5" t="n">
        <v>692294</v>
      </c>
      <c r="F46" s="5" t="n">
        <v>-4341480</v>
      </c>
    </row>
    <row r="47" spans="1:7">
      <c r="A47" s="4" t="s">
        <v>432</v>
      </c>
    </row>
    <row r="48" spans="1:7">
      <c r="A48" s="3" t="s">
        <v>416</v>
      </c>
    </row>
    <row r="49" spans="1:7">
      <c r="A49" s="4" t="s">
        <v>426</v>
      </c>
      <c r="C49" s="5" t="n">
        <v>-3126673</v>
      </c>
      <c r="D49" s="5" t="n">
        <v>-1009479</v>
      </c>
      <c r="E49" s="5" t="n">
        <v>-1590715</v>
      </c>
      <c r="F49" s="5" t="n">
        <v>1707243</v>
      </c>
    </row>
    <row r="50" spans="1:7">
      <c r="A50" s="4" t="s">
        <v>427</v>
      </c>
      <c r="C50" s="5" t="n">
        <v>20335</v>
      </c>
      <c r="D50" s="5" t="n">
        <v>13530</v>
      </c>
      <c r="E50" s="5" t="n">
        <v>62615</v>
      </c>
      <c r="F50" s="5" t="n">
        <v>35104</v>
      </c>
    </row>
    <row r="51" spans="1:7">
      <c r="A51" s="4" t="s">
        <v>431</v>
      </c>
      <c r="C51" s="5" t="n">
        <v>15132</v>
      </c>
      <c r="D51" s="5" t="n">
        <v>8059</v>
      </c>
      <c r="E51" s="5" t="n">
        <v>45721</v>
      </c>
      <c r="F51" s="5" t="n">
        <v>22248</v>
      </c>
    </row>
    <row r="52" spans="1:7">
      <c r="A52" s="4" t="s">
        <v>429</v>
      </c>
      <c r="C52" s="5" t="n">
        <v>0</v>
      </c>
      <c r="D52" s="5" t="n">
        <v>0</v>
      </c>
      <c r="E52" s="5" t="n">
        <v>0</v>
      </c>
      <c r="F52" s="5" t="n">
        <v>0</v>
      </c>
    </row>
    <row r="53" spans="1:7">
      <c r="A53" s="4" t="s">
        <v>180</v>
      </c>
      <c r="C53" s="8" t="n">
        <v>-3162140</v>
      </c>
      <c r="D53" s="5" t="n">
        <v>-1031068</v>
      </c>
      <c r="E53" s="8" t="n">
        <v>-1699051</v>
      </c>
      <c r="F53" s="5" t="n">
        <v>1649891</v>
      </c>
    </row>
    <row r="54" spans="1:7">
      <c r="A54" s="4" t="s">
        <v>433</v>
      </c>
      <c r="C54" s="4" t="s">
        <v>434</v>
      </c>
      <c r="E54" s="4" t="s">
        <v>434</v>
      </c>
    </row>
    <row r="55" spans="1:7">
      <c r="A55" s="4" t="s">
        <v>435</v>
      </c>
      <c r="C55" s="4" t="s">
        <v>436</v>
      </c>
      <c r="E55" s="4" t="s">
        <v>436</v>
      </c>
    </row>
    <row r="56" spans="1:7">
      <c r="A56" s="4" t="s">
        <v>437</v>
      </c>
    </row>
    <row r="57" spans="1:7">
      <c r="A57" s="3" t="s">
        <v>416</v>
      </c>
    </row>
    <row r="58" spans="1:7">
      <c r="A58" s="4" t="s">
        <v>426</v>
      </c>
      <c r="C58" s="8" t="n">
        <v>-1024596</v>
      </c>
      <c r="E58" s="8" t="n">
        <v>3469741</v>
      </c>
    </row>
    <row r="59" spans="1:7">
      <c r="A59" s="4" t="s">
        <v>427</v>
      </c>
      <c r="C59" s="5" t="n">
        <v>117565</v>
      </c>
      <c r="E59" s="5" t="n">
        <v>355495</v>
      </c>
    </row>
    <row r="60" spans="1:7">
      <c r="A60" s="4" t="s">
        <v>431</v>
      </c>
      <c r="C60" s="5" t="n">
        <v>13167</v>
      </c>
      <c r="E60" s="5" t="n">
        <v>41280</v>
      </c>
    </row>
    <row r="61" spans="1:7">
      <c r="A61" s="4" t="s">
        <v>429</v>
      </c>
      <c r="C61" s="5" t="n">
        <v>0</v>
      </c>
      <c r="E61" s="5" t="n">
        <v>0</v>
      </c>
    </row>
    <row r="62" spans="1:7">
      <c r="A62" s="4" t="s">
        <v>180</v>
      </c>
      <c r="C62" s="8" t="n">
        <v>-1155328</v>
      </c>
      <c r="E62" s="8" t="n">
        <v>3072966</v>
      </c>
    </row>
    <row r="63" spans="1:7">
      <c r="A63" s="4" t="s">
        <v>433</v>
      </c>
      <c r="C63" s="4" t="s">
        <v>434</v>
      </c>
      <c r="E63" s="4" t="s">
        <v>434</v>
      </c>
    </row>
    <row r="64" spans="1:7">
      <c r="A64" s="4" t="s">
        <v>435</v>
      </c>
      <c r="C64" s="4" t="s">
        <v>436</v>
      </c>
      <c r="E64" s="4" t="s">
        <v>436</v>
      </c>
    </row>
    <row r="65" spans="1:7">
      <c r="A65" s="4" t="s">
        <v>438</v>
      </c>
    </row>
    <row r="66" spans="1:7">
      <c r="A66" s="3" t="s">
        <v>416</v>
      </c>
    </row>
    <row r="67" spans="1:7">
      <c r="A67" s="4" t="s">
        <v>426</v>
      </c>
      <c r="C67" s="8" t="n">
        <v>296092</v>
      </c>
      <c r="E67" s="8" t="n">
        <v>317371</v>
      </c>
    </row>
    <row r="68" spans="1:7">
      <c r="A68" s="4" t="s">
        <v>427</v>
      </c>
      <c r="C68" s="5" t="n">
        <v>15904</v>
      </c>
      <c r="E68" s="5" t="n">
        <v>56665</v>
      </c>
    </row>
    <row r="69" spans="1:7">
      <c r="A69" s="4" t="s">
        <v>431</v>
      </c>
      <c r="C69" s="5" t="n">
        <v>2527</v>
      </c>
      <c r="E69" s="5" t="n">
        <v>12969</v>
      </c>
    </row>
    <row r="70" spans="1:7">
      <c r="A70" s="4" t="s">
        <v>429</v>
      </c>
      <c r="C70" s="5" t="n">
        <v>0</v>
      </c>
      <c r="E70" s="5" t="n">
        <v>0</v>
      </c>
    </row>
    <row r="71" spans="1:7">
      <c r="A71" s="4" t="s">
        <v>180</v>
      </c>
      <c r="C71" s="8" t="n">
        <v>277661</v>
      </c>
      <c r="E71" s="8" t="n">
        <v>247737</v>
      </c>
    </row>
    <row r="72" spans="1:7">
      <c r="A72" s="4" t="s">
        <v>433</v>
      </c>
      <c r="C72" s="4" t="s">
        <v>434</v>
      </c>
      <c r="E72" s="4" t="s">
        <v>434</v>
      </c>
    </row>
    <row r="73" spans="1:7">
      <c r="A73" s="4" t="s">
        <v>435</v>
      </c>
      <c r="C73" s="4" t="s">
        <v>436</v>
      </c>
      <c r="E73" s="4" t="s">
        <v>436</v>
      </c>
    </row>
    <row r="74" spans="1:7">
      <c r="A74" s="4" t="s">
        <v>439</v>
      </c>
    </row>
    <row r="75" spans="1:7">
      <c r="A75" s="3" t="s">
        <v>416</v>
      </c>
    </row>
    <row r="76" spans="1:7">
      <c r="A76" s="4" t="s">
        <v>426</v>
      </c>
      <c r="C76" s="8" t="n">
        <v>-384192</v>
      </c>
      <c r="E76" s="8" t="n">
        <v>-849730</v>
      </c>
    </row>
    <row r="77" spans="1:7">
      <c r="A77" s="4" t="s">
        <v>427</v>
      </c>
      <c r="C77" s="5" t="n">
        <v>19982</v>
      </c>
      <c r="E77" s="5" t="n">
        <v>46034</v>
      </c>
    </row>
    <row r="78" spans="1:7">
      <c r="A78" s="4" t="s">
        <v>431</v>
      </c>
      <c r="C78" s="5" t="n">
        <v>12199</v>
      </c>
      <c r="E78" s="5" t="n">
        <v>33594</v>
      </c>
    </row>
    <row r="79" spans="1:7">
      <c r="A79" s="4" t="s">
        <v>429</v>
      </c>
      <c r="C79" s="5" t="n">
        <v>0</v>
      </c>
      <c r="E79" s="5" t="n">
        <v>0</v>
      </c>
    </row>
    <row r="80" spans="1:7">
      <c r="A80" s="4" t="s">
        <v>180</v>
      </c>
      <c r="C80" s="8" t="n">
        <v>-416373</v>
      </c>
      <c r="E80" s="8" t="n">
        <v>-929358</v>
      </c>
    </row>
    <row r="81" spans="1:7">
      <c r="A81" s="4" t="s">
        <v>433</v>
      </c>
      <c r="C81" s="4" t="s">
        <v>434</v>
      </c>
      <c r="E81" s="4" t="s">
        <v>434</v>
      </c>
    </row>
    <row r="82" spans="1:7">
      <c r="A82" s="4" t="s">
        <v>435</v>
      </c>
      <c r="C82" s="4" t="s">
        <v>436</v>
      </c>
      <c r="E82" s="4" t="s">
        <v>436</v>
      </c>
    </row>
    <row r="83" spans="1:7">
      <c r="A83" s="4" t="s">
        <v>440</v>
      </c>
    </row>
    <row r="84" spans="1:7">
      <c r="A84" s="3" t="s">
        <v>416</v>
      </c>
    </row>
    <row r="85" spans="1:7">
      <c r="A85" s="4" t="s">
        <v>426</v>
      </c>
      <c r="D85" s="5" t="n">
        <v>-1498595</v>
      </c>
      <c r="F85" s="5" t="n">
        <v>-1800732</v>
      </c>
    </row>
    <row r="86" spans="1:7">
      <c r="A86" s="4" t="s">
        <v>427</v>
      </c>
      <c r="D86" s="5" t="n">
        <v>39013</v>
      </c>
      <c r="F86" s="5" t="n">
        <v>88632</v>
      </c>
    </row>
    <row r="87" spans="1:7">
      <c r="A87" s="4" t="s">
        <v>431</v>
      </c>
      <c r="D87" s="5" t="n">
        <v>1497</v>
      </c>
      <c r="F87" s="5" t="n">
        <v>4792</v>
      </c>
    </row>
    <row r="88" spans="1:7">
      <c r="A88" s="4" t="s">
        <v>429</v>
      </c>
      <c r="D88" s="5" t="n">
        <v>0</v>
      </c>
      <c r="F88" s="5" t="n">
        <v>0</v>
      </c>
    </row>
    <row r="89" spans="1:7">
      <c r="A89" s="4" t="s">
        <v>180</v>
      </c>
      <c r="D89" s="5" t="n">
        <v>-1539105</v>
      </c>
      <c r="F89" s="5" t="n">
        <v>-1894156</v>
      </c>
    </row>
    <row r="90" spans="1:7">
      <c r="A90" s="4" t="s">
        <v>441</v>
      </c>
    </row>
    <row r="91" spans="1:7">
      <c r="A91" s="3" t="s">
        <v>416</v>
      </c>
    </row>
    <row r="92" spans="1:7">
      <c r="A92" s="4" t="s">
        <v>426</v>
      </c>
      <c r="D92" s="5" t="n">
        <v>-86423</v>
      </c>
      <c r="F92" s="5" t="n">
        <v>-1179696</v>
      </c>
    </row>
    <row r="93" spans="1:7">
      <c r="A93" s="4" t="s">
        <v>427</v>
      </c>
      <c r="D93" s="5" t="n">
        <v>12566</v>
      </c>
      <c r="F93" s="5" t="n">
        <v>35440</v>
      </c>
    </row>
    <row r="94" spans="1:7">
      <c r="A94" s="4" t="s">
        <v>431</v>
      </c>
      <c r="D94" s="5" t="n">
        <v>6899</v>
      </c>
      <c r="F94" s="5" t="n">
        <v>20449</v>
      </c>
    </row>
    <row r="95" spans="1:7">
      <c r="A95" s="4" t="s">
        <v>429</v>
      </c>
      <c r="D95" s="5" t="n">
        <v>0</v>
      </c>
      <c r="F95" s="5" t="n">
        <v>0</v>
      </c>
    </row>
    <row r="96" spans="1:7">
      <c r="A96" s="4" t="s">
        <v>180</v>
      </c>
      <c r="D96" s="5" t="n">
        <v>-105888</v>
      </c>
      <c r="F96" s="5" t="n">
        <v>-1235585</v>
      </c>
    </row>
    <row r="97" spans="1:7">
      <c r="A97" s="4" t="s">
        <v>442</v>
      </c>
    </row>
    <row r="98" spans="1:7">
      <c r="A98" s="3" t="s">
        <v>416</v>
      </c>
    </row>
    <row r="99" spans="1:7">
      <c r="A99" s="4" t="s">
        <v>426</v>
      </c>
      <c r="D99" s="5" t="n">
        <v>173135</v>
      </c>
      <c r="F99" s="5" t="n">
        <v>-352494</v>
      </c>
    </row>
    <row r="100" spans="1:7">
      <c r="A100" s="4" t="s">
        <v>427</v>
      </c>
      <c r="D100" s="5" t="n">
        <v>10553</v>
      </c>
      <c r="F100" s="5" t="n">
        <v>32765</v>
      </c>
    </row>
    <row r="101" spans="1:7">
      <c r="A101" s="4" t="s">
        <v>431</v>
      </c>
      <c r="D101" s="5" t="n">
        <v>10943</v>
      </c>
      <c r="F101" s="5" t="n">
        <v>32667</v>
      </c>
    </row>
    <row r="102" spans="1:7">
      <c r="A102" s="4" t="s">
        <v>429</v>
      </c>
      <c r="D102" s="5" t="n">
        <v>0</v>
      </c>
      <c r="F102" s="5" t="n">
        <v>0</v>
      </c>
    </row>
    <row r="103" spans="1:7">
      <c r="A103" s="4" t="s">
        <v>180</v>
      </c>
      <c r="D103" s="5" t="n">
        <v>151639</v>
      </c>
      <c r="F103" s="5" t="n">
        <v>-417926</v>
      </c>
    </row>
    <row r="104" spans="1:7">
      <c r="A104" s="4" t="s">
        <v>443</v>
      </c>
    </row>
    <row r="105" spans="1:7">
      <c r="A105" s="3" t="s">
        <v>416</v>
      </c>
    </row>
    <row r="106" spans="1:7">
      <c r="A106" s="4" t="s">
        <v>426</v>
      </c>
      <c r="D106" s="5" t="n">
        <v>-442038</v>
      </c>
      <c r="F106" s="5" t="n">
        <v>-2030776</v>
      </c>
    </row>
    <row r="107" spans="1:7">
      <c r="A107" s="4" t="s">
        <v>427</v>
      </c>
      <c r="D107" s="5" t="n">
        <v>80488</v>
      </c>
      <c r="F107" s="5" t="n">
        <v>256669</v>
      </c>
    </row>
    <row r="108" spans="1:7">
      <c r="A108" s="4" t="s">
        <v>431</v>
      </c>
      <c r="D108" s="5" t="n">
        <v>8937</v>
      </c>
      <c r="F108" s="5" t="n">
        <v>29723</v>
      </c>
    </row>
    <row r="109" spans="1:7">
      <c r="A109" s="4" t="s">
        <v>428</v>
      </c>
      <c r="D109" s="5" t="n">
        <v>37999</v>
      </c>
      <c r="F109" s="5" t="n">
        <v>126536</v>
      </c>
    </row>
    <row r="110" spans="1:7">
      <c r="A110" s="4" t="s">
        <v>429</v>
      </c>
      <c r="D110" s="5" t="n">
        <v>0</v>
      </c>
      <c r="F110" s="5" t="n">
        <v>0</v>
      </c>
    </row>
    <row r="111" spans="1:7">
      <c r="A111" s="4" t="s">
        <v>180</v>
      </c>
      <c r="D111" s="8" t="n">
        <v>-569462</v>
      </c>
      <c r="F111" s="8" t="n">
        <v>-2443704</v>
      </c>
    </row>
    <row r="112" spans="1:7"/>
    <row r="113" spans="1:7">
      <c r="A113" s="4" t="s">
        <v>33</v>
      </c>
      <c r="B113" s="4" t="s">
        <v>62</v>
      </c>
    </row>
  </sheetData>
  <mergeCells count="5">
    <mergeCell ref="A1:B2"/>
    <mergeCell ref="C1:D1"/>
    <mergeCell ref="E1:F1"/>
    <mergeCell ref="A112:F112"/>
    <mergeCell ref="B113:F11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44</v>
      </c>
      <c r="B1" s="2" t="s">
        <v>1</v>
      </c>
    </row>
    <row r="2" spans="1:2">
      <c r="B2" s="2" t="s">
        <v>2</v>
      </c>
    </row>
    <row r="3" spans="1:2">
      <c r="A3" s="3" t="s">
        <v>445</v>
      </c>
    </row>
    <row r="4" spans="1:2">
      <c r="A4" s="4" t="s">
        <v>446</v>
      </c>
      <c r="B4" s="4" t="s">
        <v>447</v>
      </c>
    </row>
    <row r="5" spans="1:2">
      <c r="A5" s="4" t="s">
        <v>448</v>
      </c>
    </row>
    <row r="6" spans="1:2">
      <c r="A6" s="3" t="s">
        <v>445</v>
      </c>
    </row>
    <row r="7" spans="1:2">
      <c r="A7" s="4" t="s">
        <v>449</v>
      </c>
      <c r="B7" s="4" t="s">
        <v>450</v>
      </c>
    </row>
    <row r="8" spans="1:2">
      <c r="A8" s="4" t="s">
        <v>451</v>
      </c>
    </row>
    <row r="9" spans="1:2">
      <c r="A9" s="3" t="s">
        <v>445</v>
      </c>
    </row>
    <row r="10" spans="1:2">
      <c r="A10" s="4" t="s">
        <v>449</v>
      </c>
      <c r="B10" s="4" t="s">
        <v>4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outlineLevelCol="0"/>
  <cols>
    <col customWidth="1" max="1" min="1" width="80"/>
    <col customWidth="1" max="2" min="2" width="19"/>
    <col customWidth="1" max="3" min="3" width="29"/>
    <col customWidth="1" max="4" min="4" width="29"/>
    <col customWidth="1" max="5" min="5" width="4"/>
  </cols>
  <sheetData>
    <row r="1" spans="1:5">
      <c r="A1" s="1" t="s">
        <v>66</v>
      </c>
      <c r="C1" s="2" t="s">
        <v>67</v>
      </c>
      <c r="D1" s="2" t="s">
        <v>68</v>
      </c>
    </row>
    <row r="2" spans="1:5">
      <c r="A2" s="3" t="s">
        <v>69</v>
      </c>
    </row>
    <row r="3" spans="1:5">
      <c r="A3" s="4" t="s">
        <v>70</v>
      </c>
      <c r="C3" s="4" t="s">
        <v>71</v>
      </c>
      <c r="D3" s="4" t="s">
        <v>72</v>
      </c>
    </row>
    <row r="4" spans="1:5">
      <c r="A4" s="4" t="s">
        <v>73</v>
      </c>
      <c r="B4" s="4" t="s">
        <v>33</v>
      </c>
      <c r="C4" s="8" t="n">
        <v>95261529</v>
      </c>
      <c r="D4" s="8" t="n">
        <v>19891353</v>
      </c>
    </row>
    <row r="5" spans="1:5">
      <c r="A5" s="4" t="s">
        <v>74</v>
      </c>
    </row>
    <row r="6" spans="1:5">
      <c r="A6" s="3" t="s">
        <v>69</v>
      </c>
    </row>
    <row r="7" spans="1:5">
      <c r="A7" s="4" t="s">
        <v>70</v>
      </c>
      <c r="C7" s="4" t="s">
        <v>75</v>
      </c>
      <c r="D7" s="4" t="s">
        <v>72</v>
      </c>
    </row>
    <row r="8" spans="1:5">
      <c r="A8" s="4" t="s">
        <v>73</v>
      </c>
      <c r="C8" s="8" t="n">
        <v>25381518</v>
      </c>
      <c r="D8" s="8" t="n">
        <v>19891353</v>
      </c>
    </row>
    <row r="9" spans="1:5">
      <c r="A9" s="4" t="s">
        <v>76</v>
      </c>
    </row>
    <row r="10" spans="1:5">
      <c r="A10" s="3" t="s">
        <v>69</v>
      </c>
    </row>
    <row r="11" spans="1:5">
      <c r="A11" s="4" t="s">
        <v>70</v>
      </c>
      <c r="C11" s="4" t="s">
        <v>77</v>
      </c>
    </row>
    <row r="12" spans="1:5">
      <c r="A12" s="4" t="s">
        <v>73</v>
      </c>
      <c r="C12" s="8" t="n">
        <v>29082542</v>
      </c>
    </row>
    <row r="13" spans="1:5">
      <c r="A13" s="4" t="s">
        <v>78</v>
      </c>
    </row>
    <row r="14" spans="1:5">
      <c r="A14" s="3" t="s">
        <v>69</v>
      </c>
    </row>
    <row r="15" spans="1:5">
      <c r="A15" s="4" t="s">
        <v>70</v>
      </c>
      <c r="C15" s="4" t="s">
        <v>79</v>
      </c>
    </row>
    <row r="16" spans="1:5">
      <c r="A16" s="4" t="s">
        <v>73</v>
      </c>
      <c r="C16" s="8" t="n">
        <v>24240681</v>
      </c>
    </row>
    <row r="17" spans="1:5">
      <c r="A17" s="4" t="s">
        <v>80</v>
      </c>
    </row>
    <row r="18" spans="1:5">
      <c r="A18" s="3" t="s">
        <v>69</v>
      </c>
    </row>
    <row r="19" spans="1:5">
      <c r="A19" s="4" t="s">
        <v>70</v>
      </c>
      <c r="C19" s="4" t="s">
        <v>81</v>
      </c>
    </row>
    <row r="20" spans="1:5">
      <c r="A20" s="4" t="s">
        <v>73</v>
      </c>
      <c r="C20" s="8" t="n">
        <v>16556788</v>
      </c>
    </row>
    <row r="21" spans="1:5">
      <c r="A21" s="4" t="s">
        <v>60</v>
      </c>
    </row>
    <row r="22" spans="1:5">
      <c r="A22" s="3" t="s">
        <v>69</v>
      </c>
    </row>
    <row r="23" spans="1:5">
      <c r="A23" s="4" t="s">
        <v>82</v>
      </c>
      <c r="C23" s="5" t="n">
        <v>2724292</v>
      </c>
      <c r="D23" s="5" t="n">
        <v>1027835</v>
      </c>
    </row>
    <row r="24" spans="1:5">
      <c r="A24" s="4" t="s">
        <v>83</v>
      </c>
      <c r="C24" s="5" t="n">
        <v>-642548</v>
      </c>
      <c r="D24" s="5" t="n">
        <v>-471939</v>
      </c>
    </row>
    <row r="25" spans="1:5">
      <c r="A25" s="4" t="s">
        <v>84</v>
      </c>
      <c r="C25" s="8" t="n">
        <v>2081744</v>
      </c>
      <c r="D25" s="8" t="n">
        <v>555896</v>
      </c>
    </row>
    <row r="26" spans="1:5">
      <c r="A26" s="4" t="s">
        <v>70</v>
      </c>
      <c r="C26" s="4" t="s">
        <v>85</v>
      </c>
      <c r="D26" s="4" t="s">
        <v>86</v>
      </c>
    </row>
    <row r="27" spans="1:5">
      <c r="A27" s="4" t="s">
        <v>87</v>
      </c>
    </row>
    <row r="28" spans="1:5">
      <c r="A28" s="3" t="s">
        <v>69</v>
      </c>
    </row>
    <row r="29" spans="1:5">
      <c r="A29" s="4" t="s">
        <v>82</v>
      </c>
      <c r="C29" s="8" t="n">
        <v>111415</v>
      </c>
      <c r="D29" s="8" t="n">
        <v>19411</v>
      </c>
    </row>
    <row r="30" spans="1:5">
      <c r="A30" s="4" t="s">
        <v>83</v>
      </c>
      <c r="C30" s="5" t="n">
        <v>-74998</v>
      </c>
      <c r="D30" s="5" t="n">
        <v>-2001</v>
      </c>
    </row>
    <row r="31" spans="1:5">
      <c r="A31" s="4" t="s">
        <v>88</v>
      </c>
    </row>
    <row r="32" spans="1:5">
      <c r="A32" s="3" t="s">
        <v>69</v>
      </c>
    </row>
    <row r="33" spans="1:5">
      <c r="A33" s="4" t="s">
        <v>82</v>
      </c>
      <c r="C33" s="5" t="n">
        <v>1105835</v>
      </c>
      <c r="D33" s="5" t="n">
        <v>435850</v>
      </c>
    </row>
    <row r="34" spans="1:5">
      <c r="A34" s="4" t="s">
        <v>83</v>
      </c>
      <c r="C34" s="5" t="n">
        <v>-81979</v>
      </c>
      <c r="D34" s="5" t="n">
        <v>-58505</v>
      </c>
    </row>
    <row r="35" spans="1:5">
      <c r="A35" s="4" t="s">
        <v>89</v>
      </c>
    </row>
    <row r="36" spans="1:5">
      <c r="A36" s="3" t="s">
        <v>69</v>
      </c>
    </row>
    <row r="37" spans="1:5">
      <c r="A37" s="4" t="s">
        <v>82</v>
      </c>
      <c r="C37" s="5" t="n">
        <v>325813</v>
      </c>
      <c r="D37" s="5" t="n">
        <v>105003</v>
      </c>
    </row>
    <row r="38" spans="1:5">
      <c r="A38" s="4" t="s">
        <v>83</v>
      </c>
      <c r="C38" s="5" t="n">
        <v>-29218</v>
      </c>
      <c r="D38" s="5" t="n">
        <v>-9538</v>
      </c>
    </row>
    <row r="39" spans="1:5">
      <c r="A39" s="4" t="s">
        <v>90</v>
      </c>
    </row>
    <row r="40" spans="1:5">
      <c r="A40" s="3" t="s">
        <v>69</v>
      </c>
    </row>
    <row r="41" spans="1:5">
      <c r="A41" s="4" t="s">
        <v>82</v>
      </c>
      <c r="C41" s="5" t="n">
        <v>207694</v>
      </c>
      <c r="D41" s="5" t="n">
        <v>147860</v>
      </c>
    </row>
    <row r="42" spans="1:5">
      <c r="A42" s="4" t="s">
        <v>83</v>
      </c>
      <c r="C42" s="5" t="n">
        <v>-85602</v>
      </c>
      <c r="D42" s="5" t="n">
        <v>-45990</v>
      </c>
    </row>
    <row r="43" spans="1:5">
      <c r="A43" s="4" t="s">
        <v>91</v>
      </c>
    </row>
    <row r="44" spans="1:5">
      <c r="A44" s="3" t="s">
        <v>69</v>
      </c>
    </row>
    <row r="45" spans="1:5">
      <c r="A45" s="4" t="s">
        <v>82</v>
      </c>
      <c r="C45" s="5" t="n">
        <v>114125</v>
      </c>
      <c r="D45" s="5" t="n">
        <v>49180</v>
      </c>
    </row>
    <row r="46" spans="1:5">
      <c r="A46" s="4" t="s">
        <v>83</v>
      </c>
      <c r="C46" s="5" t="n">
        <v>-23617</v>
      </c>
      <c r="D46" s="5" t="n">
        <v>-3938</v>
      </c>
    </row>
    <row r="47" spans="1:5">
      <c r="A47" s="4" t="s">
        <v>92</v>
      </c>
    </row>
    <row r="48" spans="1:5">
      <c r="A48" s="3" t="s">
        <v>69</v>
      </c>
    </row>
    <row r="49" spans="1:5">
      <c r="A49" s="4" t="s">
        <v>82</v>
      </c>
      <c r="C49" s="5" t="n">
        <v>126709</v>
      </c>
      <c r="D49" s="5" t="n">
        <v>64681</v>
      </c>
    </row>
    <row r="50" spans="1:5">
      <c r="A50" s="4" t="s">
        <v>83</v>
      </c>
      <c r="C50" s="5" t="n">
        <v>-206696</v>
      </c>
      <c r="D50" s="5" t="n">
        <v>-197490</v>
      </c>
    </row>
    <row r="51" spans="1:5">
      <c r="A51" s="4" t="s">
        <v>93</v>
      </c>
    </row>
    <row r="52" spans="1:5">
      <c r="A52" s="3" t="s">
        <v>69</v>
      </c>
    </row>
    <row r="53" spans="1:5">
      <c r="A53" s="4" t="s">
        <v>82</v>
      </c>
      <c r="C53" s="5" t="n">
        <v>513213</v>
      </c>
      <c r="D53" s="5" t="n">
        <v>99956</v>
      </c>
    </row>
    <row r="54" spans="1:5">
      <c r="A54" s="4" t="s">
        <v>83</v>
      </c>
      <c r="C54" s="5" t="n">
        <v>-24449</v>
      </c>
      <c r="D54" s="5" t="n">
        <v>-74913</v>
      </c>
    </row>
    <row r="55" spans="1:5">
      <c r="A55" s="4" t="s">
        <v>94</v>
      </c>
    </row>
    <row r="56" spans="1:5">
      <c r="A56" s="3" t="s">
        <v>69</v>
      </c>
    </row>
    <row r="57" spans="1:5">
      <c r="A57" s="4" t="s">
        <v>82</v>
      </c>
      <c r="C57" s="5" t="n">
        <v>13043</v>
      </c>
    </row>
    <row r="58" spans="1:5">
      <c r="A58" s="4" t="s">
        <v>83</v>
      </c>
      <c r="C58" s="5" t="n">
        <v>-58213</v>
      </c>
      <c r="D58" s="5" t="n">
        <v>-7560</v>
      </c>
    </row>
    <row r="59" spans="1:5">
      <c r="A59" s="4" t="s">
        <v>95</v>
      </c>
    </row>
    <row r="60" spans="1:5">
      <c r="A60" s="3" t="s">
        <v>69</v>
      </c>
    </row>
    <row r="61" spans="1:5">
      <c r="A61" s="4" t="s">
        <v>82</v>
      </c>
      <c r="C61" s="5" t="n">
        <v>206445</v>
      </c>
      <c r="D61" s="5" t="n">
        <v>105894</v>
      </c>
    </row>
    <row r="62" spans="1:5">
      <c r="A62" s="4" t="s">
        <v>83</v>
      </c>
      <c r="C62" s="5" t="n">
        <v>-57776</v>
      </c>
      <c r="D62" s="5" t="n">
        <v>-72004</v>
      </c>
    </row>
    <row r="63" spans="1:5">
      <c r="A63" s="4" t="s">
        <v>96</v>
      </c>
    </row>
    <row r="64" spans="1:5">
      <c r="A64" s="3" t="s">
        <v>69</v>
      </c>
    </row>
    <row r="65" spans="1:5">
      <c r="A65" s="4" t="s">
        <v>84</v>
      </c>
      <c r="C65" s="8" t="n">
        <v>934104</v>
      </c>
      <c r="D65" s="8" t="n">
        <v>426400</v>
      </c>
    </row>
    <row r="66" spans="1:5">
      <c r="A66" s="4" t="s">
        <v>70</v>
      </c>
      <c r="C66" s="4" t="s">
        <v>97</v>
      </c>
      <c r="D66" s="4" t="s">
        <v>98</v>
      </c>
    </row>
    <row r="67" spans="1:5">
      <c r="A67" s="4" t="s">
        <v>99</v>
      </c>
    </row>
    <row r="68" spans="1:5">
      <c r="A68" s="3" t="s">
        <v>69</v>
      </c>
    </row>
    <row r="69" spans="1:5">
      <c r="A69" s="4" t="s">
        <v>100</v>
      </c>
      <c r="C69" s="5" t="n">
        <v>45</v>
      </c>
      <c r="D69" s="5" t="n">
        <v>24</v>
      </c>
    </row>
    <row r="70" spans="1:5">
      <c r="A70" s="4" t="s">
        <v>84</v>
      </c>
      <c r="C70" s="8" t="n">
        <v>-61049</v>
      </c>
      <c r="D70" s="8" t="n">
        <v>15666</v>
      </c>
    </row>
    <row r="71" spans="1:5">
      <c r="A71" s="4" t="s">
        <v>70</v>
      </c>
      <c r="C71" s="4" t="s">
        <v>101</v>
      </c>
      <c r="D71" s="4" t="s">
        <v>102</v>
      </c>
    </row>
    <row r="72" spans="1:5">
      <c r="A72" s="4" t="s">
        <v>103</v>
      </c>
    </row>
    <row r="73" spans="1:5">
      <c r="A73" s="3" t="s">
        <v>69</v>
      </c>
    </row>
    <row r="74" spans="1:5">
      <c r="A74" s="4" t="s">
        <v>100</v>
      </c>
      <c r="C74" s="5" t="n">
        <v>299</v>
      </c>
      <c r="D74" s="5" t="n">
        <v>152</v>
      </c>
    </row>
    <row r="75" spans="1:5">
      <c r="A75" s="4" t="s">
        <v>84</v>
      </c>
      <c r="C75" s="8" t="n">
        <v>1015237</v>
      </c>
      <c r="D75" s="8" t="n">
        <v>368725</v>
      </c>
    </row>
    <row r="76" spans="1:5">
      <c r="A76" s="4" t="s">
        <v>70</v>
      </c>
      <c r="C76" s="4" t="s">
        <v>104</v>
      </c>
      <c r="D76" s="4" t="s">
        <v>105</v>
      </c>
    </row>
    <row r="77" spans="1:5">
      <c r="A77" s="4" t="s">
        <v>106</v>
      </c>
    </row>
    <row r="78" spans="1:5">
      <c r="A78" s="3" t="s">
        <v>69</v>
      </c>
    </row>
    <row r="79" spans="1:5">
      <c r="A79" s="4" t="s">
        <v>100</v>
      </c>
      <c r="C79" s="5" t="n">
        <v>42</v>
      </c>
    </row>
    <row r="80" spans="1:5">
      <c r="A80" s="4" t="s">
        <v>84</v>
      </c>
      <c r="C80" s="8" t="n">
        <v>26156</v>
      </c>
    </row>
    <row r="81" spans="1:5">
      <c r="A81" s="4" t="s">
        <v>70</v>
      </c>
      <c r="C81" s="4" t="s">
        <v>102</v>
      </c>
    </row>
    <row r="82" spans="1:5">
      <c r="A82" s="4" t="s">
        <v>107</v>
      </c>
    </row>
    <row r="83" spans="1:5">
      <c r="A83" s="3" t="s">
        <v>69</v>
      </c>
    </row>
    <row r="84" spans="1:5">
      <c r="A84" s="4" t="s">
        <v>100</v>
      </c>
      <c r="C84" s="5" t="n">
        <v>483</v>
      </c>
      <c r="D84" s="5" t="n">
        <v>563</v>
      </c>
    </row>
    <row r="85" spans="1:5">
      <c r="A85" s="4" t="s">
        <v>84</v>
      </c>
      <c r="C85" s="8" t="n">
        <v>94784</v>
      </c>
      <c r="D85" s="8" t="n">
        <v>82109</v>
      </c>
    </row>
    <row r="86" spans="1:5">
      <c r="A86" s="4" t="s">
        <v>70</v>
      </c>
      <c r="C86" s="4" t="s">
        <v>108</v>
      </c>
      <c r="D86" s="4" t="s">
        <v>109</v>
      </c>
    </row>
    <row r="87" spans="1:5">
      <c r="A87" s="4" t="s">
        <v>110</v>
      </c>
    </row>
    <row r="88" spans="1:5">
      <c r="A88" s="3" t="s">
        <v>69</v>
      </c>
    </row>
    <row r="89" spans="1:5">
      <c r="A89" s="4" t="s">
        <v>100</v>
      </c>
      <c r="C89" s="5" t="n">
        <v>17</v>
      </c>
      <c r="D89" s="5" t="n">
        <v>3</v>
      </c>
    </row>
    <row r="90" spans="1:5">
      <c r="A90" s="4" t="s">
        <v>84</v>
      </c>
      <c r="C90" s="8" t="n">
        <v>-14430</v>
      </c>
      <c r="D90" s="8" t="n">
        <v>-695</v>
      </c>
    </row>
    <row r="91" spans="1:5">
      <c r="A91" s="4" t="s">
        <v>70</v>
      </c>
      <c r="C91" s="4" t="s">
        <v>111</v>
      </c>
      <c r="D91" s="4" t="s">
        <v>112</v>
      </c>
      <c r="E91" s="4" t="s">
        <v>113</v>
      </c>
    </row>
    <row r="92" spans="1:5">
      <c r="A92" s="4" t="s">
        <v>114</v>
      </c>
    </row>
    <row r="93" spans="1:5">
      <c r="A93" s="3" t="s">
        <v>69</v>
      </c>
    </row>
    <row r="94" spans="1:5">
      <c r="A94" s="4" t="s">
        <v>100</v>
      </c>
      <c r="C94" s="5" t="n">
        <v>1074</v>
      </c>
      <c r="D94" s="5" t="n">
        <v>412</v>
      </c>
    </row>
    <row r="95" spans="1:5">
      <c r="A95" s="4" t="s">
        <v>84</v>
      </c>
      <c r="C95" s="8" t="n">
        <v>-180574</v>
      </c>
      <c r="D95" s="8" t="n">
        <v>-178430</v>
      </c>
    </row>
    <row r="96" spans="1:5">
      <c r="A96" s="4" t="s">
        <v>70</v>
      </c>
      <c r="C96" s="4" t="s">
        <v>115</v>
      </c>
      <c r="D96" s="4" t="s">
        <v>116</v>
      </c>
    </row>
    <row r="97" spans="1:5">
      <c r="A97" s="4" t="s">
        <v>117</v>
      </c>
    </row>
    <row r="98" spans="1:5">
      <c r="A98" s="3" t="s">
        <v>69</v>
      </c>
    </row>
    <row r="99" spans="1:5">
      <c r="A99" s="4" t="s">
        <v>100</v>
      </c>
      <c r="D99" s="5" t="n">
        <v>14</v>
      </c>
    </row>
    <row r="100" spans="1:5">
      <c r="A100" s="4" t="s">
        <v>84</v>
      </c>
      <c r="D100" s="8" t="n">
        <v>33505</v>
      </c>
    </row>
    <row r="101" spans="1:5">
      <c r="A101" s="4" t="s">
        <v>70</v>
      </c>
      <c r="D101" s="4" t="s">
        <v>118</v>
      </c>
    </row>
    <row r="102" spans="1:5">
      <c r="A102" s="4" t="s">
        <v>119</v>
      </c>
    </row>
    <row r="103" spans="1:5">
      <c r="A103" s="3" t="s">
        <v>69</v>
      </c>
    </row>
    <row r="104" spans="1:5">
      <c r="A104" s="4" t="s">
        <v>100</v>
      </c>
      <c r="C104" s="5" t="n">
        <v>20</v>
      </c>
    </row>
    <row r="105" spans="1:5">
      <c r="A105" s="4" t="s">
        <v>84</v>
      </c>
      <c r="C105" s="8" t="n">
        <v>12180</v>
      </c>
    </row>
    <row r="106" spans="1:5">
      <c r="A106" s="4" t="s">
        <v>70</v>
      </c>
      <c r="C106" s="4" t="s">
        <v>120</v>
      </c>
    </row>
    <row r="107" spans="1:5">
      <c r="A107" s="4" t="s">
        <v>121</v>
      </c>
    </row>
    <row r="108" spans="1:5">
      <c r="A108" s="3" t="s">
        <v>69</v>
      </c>
    </row>
    <row r="109" spans="1:5">
      <c r="A109" s="4" t="s">
        <v>100</v>
      </c>
      <c r="C109" s="5" t="n">
        <v>59</v>
      </c>
      <c r="D109" s="5" t="n">
        <v>59</v>
      </c>
    </row>
    <row r="110" spans="1:5">
      <c r="A110" s="4" t="s">
        <v>84</v>
      </c>
      <c r="C110" s="8" t="n">
        <v>41800</v>
      </c>
      <c r="D110" s="8" t="n">
        <v>105520</v>
      </c>
    </row>
    <row r="111" spans="1:5">
      <c r="A111" s="4" t="s">
        <v>70</v>
      </c>
      <c r="C111" s="4" t="s">
        <v>122</v>
      </c>
      <c r="D111" s="4" t="s">
        <v>123</v>
      </c>
    </row>
    <row r="112" spans="1:5">
      <c r="A112" s="4" t="s">
        <v>124</v>
      </c>
    </row>
    <row r="113" spans="1:5">
      <c r="A113" s="3" t="s">
        <v>69</v>
      </c>
    </row>
    <row r="114" spans="1:5">
      <c r="A114" s="4" t="s">
        <v>84</v>
      </c>
      <c r="C114" s="8" t="n">
        <v>1147640</v>
      </c>
      <c r="D114" s="8" t="n">
        <v>129496</v>
      </c>
    </row>
    <row r="115" spans="1:5">
      <c r="A115" s="4" t="s">
        <v>70</v>
      </c>
      <c r="C115" s="4" t="s">
        <v>125</v>
      </c>
      <c r="D115" s="4" t="s">
        <v>126</v>
      </c>
    </row>
    <row r="116" spans="1:5">
      <c r="A116" s="4" t="s">
        <v>127</v>
      </c>
    </row>
    <row r="117" spans="1:5">
      <c r="A117" s="3" t="s">
        <v>69</v>
      </c>
    </row>
    <row r="118" spans="1:5">
      <c r="A118" s="4" t="s">
        <v>100</v>
      </c>
      <c r="C118" s="5" t="n">
        <v>99</v>
      </c>
      <c r="D118" s="5" t="n">
        <v>8</v>
      </c>
    </row>
    <row r="119" spans="1:5">
      <c r="A119" s="4" t="s">
        <v>84</v>
      </c>
      <c r="C119" s="8" t="n">
        <v>97466</v>
      </c>
      <c r="D119" s="8" t="n">
        <v>1744</v>
      </c>
    </row>
    <row r="120" spans="1:5">
      <c r="A120" s="4" t="s">
        <v>70</v>
      </c>
      <c r="C120" s="4" t="s">
        <v>128</v>
      </c>
      <c r="D120" s="4" t="s">
        <v>120</v>
      </c>
    </row>
    <row r="121" spans="1:5">
      <c r="A121" s="4" t="s">
        <v>129</v>
      </c>
    </row>
    <row r="122" spans="1:5">
      <c r="A122" s="3" t="s">
        <v>69</v>
      </c>
    </row>
    <row r="123" spans="1:5">
      <c r="A123" s="4" t="s">
        <v>100</v>
      </c>
      <c r="C123" s="5" t="n">
        <v>19</v>
      </c>
      <c r="D123" s="5" t="n">
        <v>59</v>
      </c>
    </row>
    <row r="124" spans="1:5">
      <c r="A124" s="4" t="s">
        <v>84</v>
      </c>
      <c r="C124" s="8" t="n">
        <v>8619</v>
      </c>
      <c r="D124" s="8" t="n">
        <v>8620</v>
      </c>
    </row>
    <row r="125" spans="1:5">
      <c r="A125" s="4" t="s">
        <v>70</v>
      </c>
      <c r="C125" s="4" t="s">
        <v>120</v>
      </c>
      <c r="D125" s="4" t="s">
        <v>120</v>
      </c>
    </row>
    <row r="126" spans="1:5">
      <c r="A126" s="4" t="s">
        <v>130</v>
      </c>
    </row>
    <row r="127" spans="1:5">
      <c r="A127" s="3" t="s">
        <v>69</v>
      </c>
    </row>
    <row r="128" spans="1:5">
      <c r="A128" s="4" t="s">
        <v>100</v>
      </c>
      <c r="C128" s="5" t="n">
        <v>478</v>
      </c>
      <c r="D128" s="5" t="n">
        <v>321</v>
      </c>
    </row>
    <row r="129" spans="1:5">
      <c r="A129" s="4" t="s">
        <v>84</v>
      </c>
      <c r="C129" s="8" t="n">
        <v>270439</v>
      </c>
      <c r="D129" s="8" t="n">
        <v>95465</v>
      </c>
    </row>
    <row r="130" spans="1:5">
      <c r="A130" s="4" t="s">
        <v>70</v>
      </c>
      <c r="C130" s="4" t="s">
        <v>131</v>
      </c>
      <c r="D130" s="4" t="s">
        <v>132</v>
      </c>
    </row>
    <row r="131" spans="1:5">
      <c r="A131" s="4" t="s">
        <v>133</v>
      </c>
    </row>
    <row r="132" spans="1:5">
      <c r="A132" s="3" t="s">
        <v>69</v>
      </c>
    </row>
    <row r="133" spans="1:5">
      <c r="A133" s="4" t="s">
        <v>100</v>
      </c>
      <c r="C133" s="5" t="n">
        <v>227</v>
      </c>
      <c r="D133" s="5" t="n">
        <v>67</v>
      </c>
    </row>
    <row r="134" spans="1:5">
      <c r="A134" s="4" t="s">
        <v>84</v>
      </c>
      <c r="C134" s="8" t="n">
        <v>27308</v>
      </c>
      <c r="D134" s="8" t="n">
        <v>19761</v>
      </c>
    </row>
    <row r="135" spans="1:5">
      <c r="A135" s="4" t="s">
        <v>70</v>
      </c>
      <c r="C135" s="4" t="s">
        <v>102</v>
      </c>
      <c r="D135" s="4" t="s">
        <v>102</v>
      </c>
    </row>
    <row r="136" spans="1:5">
      <c r="A136" s="4" t="s">
        <v>134</v>
      </c>
    </row>
    <row r="137" spans="1:5">
      <c r="A137" s="3" t="s">
        <v>69</v>
      </c>
    </row>
    <row r="138" spans="1:5">
      <c r="A138" s="4" t="s">
        <v>100</v>
      </c>
      <c r="C138" s="5" t="n">
        <v>244</v>
      </c>
      <c r="D138" s="5" t="n">
        <v>96</v>
      </c>
    </row>
    <row r="139" spans="1:5">
      <c r="A139" s="4" t="s">
        <v>84</v>
      </c>
      <c r="C139" s="8" t="n">
        <v>104938</v>
      </c>
      <c r="D139" s="8" t="n">
        <v>45937</v>
      </c>
    </row>
    <row r="140" spans="1:5">
      <c r="A140" s="4" t="s">
        <v>70</v>
      </c>
      <c r="C140" s="4" t="s">
        <v>128</v>
      </c>
      <c r="D140" s="4" t="s">
        <v>135</v>
      </c>
    </row>
    <row r="141" spans="1:5">
      <c r="A141" s="4" t="s">
        <v>136</v>
      </c>
    </row>
    <row r="142" spans="1:5">
      <c r="A142" s="3" t="s">
        <v>69</v>
      </c>
    </row>
    <row r="143" spans="1:5">
      <c r="A143" s="4" t="s">
        <v>100</v>
      </c>
      <c r="C143" s="5" t="n">
        <v>686</v>
      </c>
      <c r="D143" s="5" t="n">
        <v>212</v>
      </c>
    </row>
    <row r="144" spans="1:5">
      <c r="A144" s="4" t="s">
        <v>84</v>
      </c>
      <c r="C144" s="8" t="n">
        <v>100587</v>
      </c>
      <c r="D144" s="8" t="n">
        <v>45621</v>
      </c>
    </row>
    <row r="145" spans="1:5">
      <c r="A145" s="4" t="s">
        <v>70</v>
      </c>
      <c r="C145" s="4" t="s">
        <v>128</v>
      </c>
      <c r="D145" s="4" t="s">
        <v>135</v>
      </c>
    </row>
    <row r="146" spans="1:5">
      <c r="A146" s="4" t="s">
        <v>137</v>
      </c>
    </row>
    <row r="147" spans="1:5">
      <c r="A147" s="3" t="s">
        <v>69</v>
      </c>
    </row>
    <row r="148" spans="1:5">
      <c r="A148" s="4" t="s">
        <v>100</v>
      </c>
      <c r="C148" s="5" t="n">
        <v>406</v>
      </c>
      <c r="D148" s="5" t="n">
        <v>160</v>
      </c>
    </row>
    <row r="149" spans="1:5">
      <c r="A149" s="4" t="s">
        <v>84</v>
      </c>
      <c r="C149" s="8" t="n">
        <v>488764</v>
      </c>
      <c r="D149" s="8" t="n">
        <v>-8462</v>
      </c>
    </row>
    <row r="150" spans="1:5">
      <c r="A150" s="4" t="s">
        <v>70</v>
      </c>
      <c r="C150" s="4" t="s">
        <v>138</v>
      </c>
      <c r="D150" s="4" t="s">
        <v>111</v>
      </c>
    </row>
    <row r="151" spans="1:5">
      <c r="A151" s="4" t="s">
        <v>139</v>
      </c>
    </row>
    <row r="152" spans="1:5">
      <c r="A152" s="3" t="s">
        <v>69</v>
      </c>
    </row>
    <row r="153" spans="1:5">
      <c r="A153" s="4" t="s">
        <v>100</v>
      </c>
      <c r="C153" s="5" t="n">
        <v>20</v>
      </c>
      <c r="D153" s="5" t="n">
        <v>7</v>
      </c>
    </row>
    <row r="154" spans="1:5">
      <c r="A154" s="4" t="s">
        <v>84</v>
      </c>
      <c r="C154" s="8" t="n">
        <v>-57350</v>
      </c>
      <c r="D154" s="8" t="n">
        <v>-7560</v>
      </c>
    </row>
    <row r="155" spans="1:5">
      <c r="A155" s="4" t="s">
        <v>70</v>
      </c>
      <c r="C155" s="4" t="s">
        <v>101</v>
      </c>
      <c r="D155" s="4" t="s">
        <v>111</v>
      </c>
    </row>
    <row r="156" spans="1:5">
      <c r="A156" s="4" t="s">
        <v>140</v>
      </c>
    </row>
    <row r="157" spans="1:5">
      <c r="A157" s="3" t="s">
        <v>69</v>
      </c>
    </row>
    <row r="158" spans="1:5">
      <c r="A158" s="4" t="s">
        <v>100</v>
      </c>
      <c r="C158" s="5" t="n">
        <v>133</v>
      </c>
      <c r="D158" s="5" t="n">
        <v>22</v>
      </c>
    </row>
    <row r="159" spans="1:5">
      <c r="A159" s="4" t="s">
        <v>84</v>
      </c>
      <c r="C159" s="8" t="n">
        <v>106869</v>
      </c>
      <c r="D159" s="8" t="n">
        <v>-71630</v>
      </c>
    </row>
    <row r="160" spans="1:5">
      <c r="A160" s="4" t="s">
        <v>70</v>
      </c>
      <c r="C160" s="4" t="s">
        <v>128</v>
      </c>
      <c r="D160" s="4" t="s">
        <v>141</v>
      </c>
    </row>
    <row r="161" spans="1:5">
      <c r="A161" s="4" t="s">
        <v>61</v>
      </c>
    </row>
    <row r="162" spans="1:5">
      <c r="A162" s="3" t="s">
        <v>69</v>
      </c>
    </row>
    <row r="163" spans="1:5">
      <c r="A163" s="4" t="s">
        <v>82</v>
      </c>
      <c r="C163" s="8" t="n">
        <v>588719</v>
      </c>
      <c r="D163" s="8" t="n">
        <v>494616</v>
      </c>
    </row>
    <row r="164" spans="1:5">
      <c r="A164" s="4" t="s">
        <v>83</v>
      </c>
      <c r="C164" s="5" t="n">
        <v>-1096244</v>
      </c>
      <c r="D164" s="5" t="n">
        <v>-325150</v>
      </c>
    </row>
    <row r="165" spans="1:5">
      <c r="A165" s="4" t="s">
        <v>84</v>
      </c>
      <c r="C165" s="8" t="n">
        <v>-507525</v>
      </c>
      <c r="D165" s="8" t="n">
        <v>169466</v>
      </c>
    </row>
    <row r="166" spans="1:5">
      <c r="A166" s="4" t="s">
        <v>70</v>
      </c>
      <c r="C166" s="4" t="s">
        <v>142</v>
      </c>
      <c r="D166" s="4" t="s">
        <v>131</v>
      </c>
    </row>
    <row r="167" spans="1:5">
      <c r="A167" s="4" t="s">
        <v>143</v>
      </c>
    </row>
    <row r="168" spans="1:5">
      <c r="A168" s="3" t="s">
        <v>69</v>
      </c>
    </row>
    <row r="169" spans="1:5">
      <c r="A169" s="4" t="s">
        <v>70</v>
      </c>
      <c r="C169" s="4" t="s">
        <v>105</v>
      </c>
      <c r="D169" s="4" t="s">
        <v>144</v>
      </c>
    </row>
    <row r="170" spans="1:5">
      <c r="A170" s="4" t="s">
        <v>145</v>
      </c>
    </row>
    <row r="171" spans="1:5">
      <c r="A171" s="3" t="s">
        <v>69</v>
      </c>
    </row>
    <row r="172" spans="1:5">
      <c r="A172" s="4" t="s">
        <v>70</v>
      </c>
      <c r="C172" s="4" t="s">
        <v>146</v>
      </c>
      <c r="D172" s="4" t="s">
        <v>147</v>
      </c>
    </row>
    <row r="173" spans="1:5">
      <c r="A173" s="4" t="s">
        <v>148</v>
      </c>
    </row>
    <row r="174" spans="1:5">
      <c r="A174" s="3" t="s">
        <v>69</v>
      </c>
    </row>
    <row r="175" spans="1:5">
      <c r="A175" s="4" t="s">
        <v>82</v>
      </c>
      <c r="C175" s="8" t="n">
        <v>520121</v>
      </c>
      <c r="D175" s="8" t="n">
        <v>283891</v>
      </c>
    </row>
    <row r="176" spans="1:5">
      <c r="A176" s="4" t="s">
        <v>149</v>
      </c>
      <c r="C176" s="5" t="n">
        <v>47183349</v>
      </c>
      <c r="D176" s="5" t="n">
        <v>20385406</v>
      </c>
    </row>
    <row r="177" spans="1:5">
      <c r="A177" s="4" t="s">
        <v>83</v>
      </c>
      <c r="C177" s="5" t="n">
        <v>-968904</v>
      </c>
      <c r="D177" s="5" t="n">
        <v>-167812</v>
      </c>
    </row>
    <row r="178" spans="1:5">
      <c r="A178" s="4" t="s">
        <v>149</v>
      </c>
      <c r="C178" s="8" t="n">
        <v>59605940</v>
      </c>
      <c r="D178" s="8" t="n">
        <v>18588158</v>
      </c>
    </row>
    <row r="179" spans="1:5">
      <c r="A179" s="4" t="s">
        <v>150</v>
      </c>
    </row>
    <row r="180" spans="1:5">
      <c r="A180" s="3" t="s">
        <v>69</v>
      </c>
    </row>
    <row r="181" spans="1:5">
      <c r="A181" s="4" t="s">
        <v>70</v>
      </c>
      <c r="C181" s="4" t="s">
        <v>147</v>
      </c>
      <c r="D181" s="4" t="s">
        <v>151</v>
      </c>
    </row>
    <row r="182" spans="1:5">
      <c r="A182" s="4" t="s">
        <v>152</v>
      </c>
    </row>
    <row r="183" spans="1:5">
      <c r="A183" s="3" t="s">
        <v>69</v>
      </c>
    </row>
    <row r="184" spans="1:5">
      <c r="A184" s="4" t="s">
        <v>70</v>
      </c>
      <c r="C184" s="4" t="s">
        <v>153</v>
      </c>
      <c r="D184" s="4" t="s">
        <v>131</v>
      </c>
    </row>
    <row r="185" spans="1:5">
      <c r="A185" s="4" t="s">
        <v>154</v>
      </c>
    </row>
    <row r="186" spans="1:5">
      <c r="A186" s="3" t="s">
        <v>69</v>
      </c>
    </row>
    <row r="187" spans="1:5">
      <c r="A187" s="4" t="s">
        <v>82</v>
      </c>
      <c r="C187" s="8" t="n">
        <v>68598</v>
      </c>
      <c r="D187" s="8" t="n">
        <v>210725</v>
      </c>
    </row>
    <row r="188" spans="1:5">
      <c r="A188" s="4" t="s">
        <v>83</v>
      </c>
      <c r="C188" s="8" t="n">
        <v>-127340</v>
      </c>
      <c r="D188" s="8" t="n">
        <v>-157338</v>
      </c>
    </row>
    <row r="189" spans="1:5">
      <c r="A189" s="4" t="s">
        <v>155</v>
      </c>
    </row>
    <row r="190" spans="1:5">
      <c r="A190" s="3" t="s">
        <v>69</v>
      </c>
    </row>
    <row r="191" spans="1:5">
      <c r="A191" s="4" t="s">
        <v>70</v>
      </c>
      <c r="C191" s="4" t="s">
        <v>135</v>
      </c>
      <c r="D191" s="4" t="s">
        <v>156</v>
      </c>
    </row>
    <row r="192" spans="1:5">
      <c r="A192" s="4" t="s">
        <v>157</v>
      </c>
    </row>
    <row r="193" spans="1:5">
      <c r="A193" s="3" t="s">
        <v>69</v>
      </c>
    </row>
    <row r="194" spans="1:5">
      <c r="A194" s="4" t="s">
        <v>70</v>
      </c>
      <c r="C194" s="4" t="s">
        <v>109</v>
      </c>
      <c r="D194" s="4" t="s">
        <v>158</v>
      </c>
    </row>
    <row r="195" spans="1:5">
      <c r="A195" s="4" t="s">
        <v>159</v>
      </c>
    </row>
    <row r="196" spans="1:5">
      <c r="A196" s="3" t="s">
        <v>69</v>
      </c>
    </row>
    <row r="197" spans="1:5">
      <c r="A197" s="4" t="s">
        <v>100</v>
      </c>
      <c r="C197" s="5" t="n">
        <v>30</v>
      </c>
      <c r="D197" s="5" t="n">
        <v>56</v>
      </c>
    </row>
    <row r="198" spans="1:5">
      <c r="A198" s="4" t="s">
        <v>160</v>
      </c>
    </row>
    <row r="199" spans="1:5">
      <c r="A199" s="3" t="s">
        <v>69</v>
      </c>
    </row>
    <row r="200" spans="1:5">
      <c r="A200" s="4" t="s">
        <v>100</v>
      </c>
      <c r="C200" s="5" t="n">
        <v>66</v>
      </c>
      <c r="D200" s="5" t="n">
        <v>30</v>
      </c>
    </row>
    <row r="201" spans="1:5"/>
    <row r="202" spans="1:5">
      <c r="A202" s="4" t="s">
        <v>33</v>
      </c>
      <c r="B202" s="4" t="s">
        <v>62</v>
      </c>
    </row>
    <row r="203" spans="1:5">
      <c r="A203" s="4" t="s">
        <v>113</v>
      </c>
      <c r="B203" s="4" t="s">
        <v>161</v>
      </c>
    </row>
  </sheetData>
  <mergeCells count="5">
    <mergeCell ref="A1:B1"/>
    <mergeCell ref="D1:E1"/>
    <mergeCell ref="A201:D201"/>
    <mergeCell ref="B202:D202"/>
    <mergeCell ref="B203:D20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62</v>
      </c>
      <c r="C1" s="2" t="s">
        <v>163</v>
      </c>
      <c r="E1" s="2" t="s">
        <v>1</v>
      </c>
    </row>
    <row r="2" spans="1:6">
      <c r="C2" s="2" t="s">
        <v>2</v>
      </c>
      <c r="D2" s="2" t="s">
        <v>164</v>
      </c>
      <c r="E2" s="2" t="s">
        <v>2</v>
      </c>
      <c r="F2" s="2" t="s">
        <v>164</v>
      </c>
    </row>
    <row r="3" spans="1:6">
      <c r="A3" s="3" t="s">
        <v>165</v>
      </c>
    </row>
    <row r="4" spans="1:6">
      <c r="A4" s="4" t="s">
        <v>166</v>
      </c>
      <c r="C4" s="8" t="n">
        <v>238313</v>
      </c>
      <c r="D4" s="8" t="n">
        <v>27829</v>
      </c>
      <c r="E4" s="8" t="n">
        <v>693969</v>
      </c>
      <c r="F4" s="8" t="n">
        <v>68737</v>
      </c>
    </row>
    <row r="5" spans="1:6">
      <c r="A5" s="4" t="s">
        <v>167</v>
      </c>
      <c r="C5" s="5" t="n">
        <v>436469</v>
      </c>
      <c r="D5" s="5" t="n">
        <v>167418</v>
      </c>
      <c r="E5" s="5" t="n">
        <v>1168538</v>
      </c>
      <c r="F5" s="5" t="n">
        <v>435704</v>
      </c>
    </row>
    <row r="6" spans="1:6">
      <c r="A6" s="4" t="s">
        <v>168</v>
      </c>
      <c r="C6" s="5" t="n">
        <v>674782</v>
      </c>
      <c r="D6" s="5" t="n">
        <v>195247</v>
      </c>
      <c r="E6" s="5" t="n">
        <v>1862507</v>
      </c>
      <c r="F6" s="5" t="n">
        <v>504441</v>
      </c>
    </row>
    <row r="7" spans="1:6">
      <c r="A7" s="3" t="s">
        <v>169</v>
      </c>
    </row>
    <row r="8" spans="1:6">
      <c r="A8" s="4" t="s">
        <v>170</v>
      </c>
      <c r="C8" s="5" t="n">
        <v>216811</v>
      </c>
      <c r="D8" s="5" t="n">
        <v>230484</v>
      </c>
      <c r="E8" s="5" t="n">
        <v>654373</v>
      </c>
      <c r="F8" s="5" t="n">
        <v>685025</v>
      </c>
    </row>
    <row r="9" spans="1:6">
      <c r="A9" s="4" t="s">
        <v>171</v>
      </c>
      <c r="C9" s="5" t="n">
        <v>41297</v>
      </c>
      <c r="D9" s="5" t="n">
        <v>19066</v>
      </c>
      <c r="E9" s="5" t="n">
        <v>161000</v>
      </c>
      <c r="F9" s="5" t="n">
        <v>59333</v>
      </c>
    </row>
    <row r="10" spans="1:6">
      <c r="A10" s="4" t="s">
        <v>46</v>
      </c>
      <c r="C10" s="5" t="n">
        <v>734191</v>
      </c>
      <c r="D10" s="5" t="n">
        <v>529987</v>
      </c>
      <c r="E10" s="5" t="n">
        <v>2337959</v>
      </c>
      <c r="F10" s="5" t="n">
        <v>1791775</v>
      </c>
    </row>
    <row r="11" spans="1:6">
      <c r="A11" s="4" t="s">
        <v>49</v>
      </c>
      <c r="C11" s="5" t="n">
        <v>388045</v>
      </c>
      <c r="D11" s="5" t="n">
        <v>263749</v>
      </c>
      <c r="E11" s="5" t="n">
        <v>1233855</v>
      </c>
      <c r="F11" s="5" t="n">
        <v>892193</v>
      </c>
    </row>
    <row r="12" spans="1:6">
      <c r="A12" s="4" t="s">
        <v>47</v>
      </c>
      <c r="C12" s="5" t="n">
        <v>416095</v>
      </c>
      <c r="D12" s="5" t="n">
        <v>366332</v>
      </c>
      <c r="E12" s="5" t="n">
        <v>1289384</v>
      </c>
      <c r="F12" s="5" t="n">
        <v>1246331</v>
      </c>
    </row>
    <row r="13" spans="1:6">
      <c r="A13" s="4" t="s">
        <v>48</v>
      </c>
      <c r="C13" s="5" t="n">
        <v>-399873</v>
      </c>
      <c r="E13" s="5" t="n">
        <v>447151</v>
      </c>
    </row>
    <row r="14" spans="1:6">
      <c r="A14" s="4" t="s">
        <v>50</v>
      </c>
      <c r="C14" s="5" t="n">
        <v>210682</v>
      </c>
      <c r="D14" s="5" t="n">
        <v>123491</v>
      </c>
      <c r="E14" s="5" t="n">
        <v>559542</v>
      </c>
      <c r="F14" s="5" t="n">
        <v>384221</v>
      </c>
    </row>
    <row r="15" spans="1:6">
      <c r="A15" s="4" t="s">
        <v>172</v>
      </c>
      <c r="C15" s="5" t="n">
        <v>1607248</v>
      </c>
      <c r="D15" s="5" t="n">
        <v>1533109</v>
      </c>
      <c r="E15" s="5" t="n">
        <v>6683264</v>
      </c>
      <c r="F15" s="5" t="n">
        <v>5058878</v>
      </c>
    </row>
    <row r="16" spans="1:6">
      <c r="A16" s="4" t="s">
        <v>173</v>
      </c>
      <c r="C16" s="5" t="n">
        <v>-932466</v>
      </c>
      <c r="D16" s="5" t="n">
        <v>-1337862</v>
      </c>
      <c r="E16" s="5" t="n">
        <v>-4820757</v>
      </c>
      <c r="F16" s="5" t="n">
        <v>-4554437</v>
      </c>
    </row>
    <row r="17" spans="1:6">
      <c r="A17" s="3" t="s">
        <v>174</v>
      </c>
    </row>
    <row r="18" spans="1:6">
      <c r="A18" s="4" t="s">
        <v>175</v>
      </c>
      <c r="C18" s="5" t="n">
        <v>1117851</v>
      </c>
      <c r="D18" s="5" t="n">
        <v>-548179</v>
      </c>
      <c r="E18" s="5" t="n">
        <v>-3554937</v>
      </c>
      <c r="F18" s="5" t="n">
        <v>-807164</v>
      </c>
    </row>
    <row r="19" spans="1:6">
      <c r="A19" s="4" t="s">
        <v>176</v>
      </c>
      <c r="C19" s="5" t="n">
        <v>-264089</v>
      </c>
      <c r="D19" s="5" t="n">
        <v>-2503280</v>
      </c>
      <c r="E19" s="5" t="n">
        <v>1022205</v>
      </c>
      <c r="F19" s="5" t="n">
        <v>-2869874</v>
      </c>
    </row>
    <row r="20" spans="1:6">
      <c r="A20" s="4" t="s">
        <v>177</v>
      </c>
      <c r="C20" s="5" t="n">
        <v>8774</v>
      </c>
      <c r="D20" s="5" t="n">
        <v>670109</v>
      </c>
      <c r="E20" s="5" t="n">
        <v>833694</v>
      </c>
      <c r="F20" s="5" t="n">
        <v>-191594</v>
      </c>
    </row>
    <row r="21" spans="1:6">
      <c r="A21" s="4" t="s">
        <v>178</v>
      </c>
      <c r="C21" s="5" t="n">
        <v>-4411749</v>
      </c>
      <c r="D21" s="5" t="n">
        <v>-527538</v>
      </c>
      <c r="E21" s="5" t="n">
        <v>-844076</v>
      </c>
      <c r="F21" s="5" t="n">
        <v>-1222285</v>
      </c>
    </row>
    <row r="22" spans="1:6">
      <c r="A22" s="4" t="s">
        <v>179</v>
      </c>
      <c r="C22" s="5" t="n">
        <v>-3549213</v>
      </c>
      <c r="D22" s="5" t="n">
        <v>-2908888</v>
      </c>
      <c r="E22" s="5" t="n">
        <v>-2543114</v>
      </c>
      <c r="F22" s="5" t="n">
        <v>-5090917</v>
      </c>
    </row>
    <row r="23" spans="1:6">
      <c r="A23" s="4" t="s">
        <v>180</v>
      </c>
      <c r="C23" s="8" t="n">
        <v>-4481679</v>
      </c>
      <c r="D23" s="8" t="n">
        <v>-4246750</v>
      </c>
      <c r="E23" s="5" t="n">
        <v>-7363871</v>
      </c>
      <c r="F23" s="5" t="n">
        <v>-9645354</v>
      </c>
    </row>
    <row r="24" spans="1:6">
      <c r="A24" s="4" t="s">
        <v>25</v>
      </c>
    </row>
    <row r="25" spans="1:6">
      <c r="A25" s="3" t="s">
        <v>174</v>
      </c>
    </row>
    <row r="26" spans="1:6">
      <c r="A26" s="4" t="s">
        <v>180</v>
      </c>
      <c r="E26" s="8" t="n">
        <v>-6881632</v>
      </c>
      <c r="F26" s="8" t="n">
        <v>-9645354</v>
      </c>
    </row>
    <row r="27" spans="1:6">
      <c r="A27" s="4" t="s">
        <v>181</v>
      </c>
      <c r="B27" s="4" t="s">
        <v>33</v>
      </c>
      <c r="C27" s="9" t="n">
        <v>-23.74</v>
      </c>
      <c r="D27" s="9" t="n">
        <v>-33.64</v>
      </c>
      <c r="E27" s="9" t="n">
        <v>-38.39</v>
      </c>
      <c r="F27" s="9" t="n">
        <v>-71.52</v>
      </c>
    </row>
    <row r="28" spans="1:6">
      <c r="A28" s="4" t="s">
        <v>182</v>
      </c>
      <c r="C28" s="7" t="n">
        <v>176981.7538</v>
      </c>
      <c r="D28" s="7" t="n">
        <v>127096.2982</v>
      </c>
      <c r="E28" s="7" t="n">
        <v>185031.8155</v>
      </c>
      <c r="F28" s="7" t="n">
        <v>138784.0212</v>
      </c>
    </row>
    <row r="29" spans="1:6">
      <c r="A29" s="4" t="s">
        <v>27</v>
      </c>
    </row>
    <row r="30" spans="1:6">
      <c r="A30" s="3" t="s">
        <v>174</v>
      </c>
    </row>
    <row r="31" spans="1:6">
      <c r="A31" s="4" t="s">
        <v>180</v>
      </c>
      <c r="E31" s="8" t="n">
        <v>-389740</v>
      </c>
    </row>
    <row r="32" spans="1:6">
      <c r="A32" s="4" t="s">
        <v>181</v>
      </c>
      <c r="B32" s="4" t="s">
        <v>33</v>
      </c>
      <c r="C32" s="9" t="n">
        <v>-25.92</v>
      </c>
      <c r="E32" s="9" t="n">
        <v>-37.45</v>
      </c>
    </row>
    <row r="33" spans="1:6">
      <c r="A33" s="4" t="s">
        <v>182</v>
      </c>
      <c r="C33" s="7" t="n">
        <v>10924.7167</v>
      </c>
      <c r="E33" s="7" t="n">
        <v>11177.6196</v>
      </c>
    </row>
    <row r="34" spans="1:6">
      <c r="A34" s="4" t="s">
        <v>28</v>
      </c>
    </row>
    <row r="35" spans="1:6">
      <c r="A35" s="3" t="s">
        <v>174</v>
      </c>
    </row>
    <row r="36" spans="1:6">
      <c r="A36" s="4" t="s">
        <v>180</v>
      </c>
      <c r="E36" s="8" t="n">
        <v>-92499</v>
      </c>
    </row>
    <row r="37" spans="1:6">
      <c r="A37" s="4" t="s">
        <v>181</v>
      </c>
      <c r="B37" s="4" t="s">
        <v>33</v>
      </c>
      <c r="C37" s="9" t="n">
        <v>-24.19</v>
      </c>
      <c r="E37" s="9" t="n">
        <v>-31.99</v>
      </c>
    </row>
    <row r="38" spans="1:6">
      <c r="A38" s="4" t="s">
        <v>182</v>
      </c>
      <c r="C38" s="7" t="n">
        <v>2087.092</v>
      </c>
      <c r="E38" s="7" t="n">
        <v>2152.8124</v>
      </c>
    </row>
    <row r="39" spans="1:6"/>
    <row r="40" spans="1:6">
      <c r="A40" s="4" t="s">
        <v>33</v>
      </c>
      <c r="B40" s="4" t="s">
        <v>183</v>
      </c>
    </row>
  </sheetData>
  <mergeCells count="5">
    <mergeCell ref="A1:B2"/>
    <mergeCell ref="C1:D1"/>
    <mergeCell ref="E1:F1"/>
    <mergeCell ref="A39:E39"/>
    <mergeCell ref="B40:E4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3"/>
    <col customWidth="1" max="2" min="2" width="14"/>
    <col customWidth="1" max="3" min="3" width="25"/>
    <col customWidth="1" max="4" min="4" width="26"/>
    <col customWidth="1" max="5" min="5" width="34"/>
    <col customWidth="1" max="6" min="6" width="58"/>
    <col customWidth="1" max="7" min="7" width="59"/>
    <col customWidth="1" max="8" min="8" width="34"/>
    <col customWidth="1" max="9" min="9" width="59"/>
    <col customWidth="1" max="10" min="10" width="34"/>
    <col customWidth="1" max="11" min="11" width="58"/>
    <col customWidth="1" max="12" min="12" width="59"/>
  </cols>
  <sheetData>
    <row r="1" spans="1:12">
      <c r="A1" s="1" t="s">
        <v>184</v>
      </c>
      <c r="B1" s="2" t="s">
        <v>185</v>
      </c>
      <c r="C1" s="2" t="s">
        <v>186</v>
      </c>
      <c r="D1" s="2" t="s">
        <v>187</v>
      </c>
      <c r="E1" s="2" t="s">
        <v>25</v>
      </c>
      <c r="F1" s="2" t="s">
        <v>188</v>
      </c>
      <c r="G1" s="2" t="s">
        <v>189</v>
      </c>
      <c r="H1" s="2" t="s">
        <v>27</v>
      </c>
      <c r="I1" s="2" t="s">
        <v>190</v>
      </c>
      <c r="J1" s="2" t="s">
        <v>28</v>
      </c>
      <c r="K1" s="2" t="s">
        <v>191</v>
      </c>
      <c r="L1" s="2" t="s">
        <v>192</v>
      </c>
    </row>
    <row r="2" spans="1:12">
      <c r="A2" s="4" t="s">
        <v>193</v>
      </c>
      <c r="B2" s="8" t="n">
        <v>136664864</v>
      </c>
      <c r="E2" s="8" t="n">
        <v>136664864</v>
      </c>
    </row>
    <row r="3" spans="1:12">
      <c r="A3" s="4" t="s">
        <v>194</v>
      </c>
      <c r="D3" s="8" t="n">
        <v>33000</v>
      </c>
      <c r="G3" s="8" t="n">
        <v>33000</v>
      </c>
    </row>
    <row r="4" spans="1:12">
      <c r="A4" s="4" t="s">
        <v>195</v>
      </c>
      <c r="C4" s="8" t="n">
        <v>-270000</v>
      </c>
      <c r="D4" s="8" t="n">
        <v>-28866222</v>
      </c>
      <c r="F4" s="8" t="n">
        <v>-270000</v>
      </c>
      <c r="G4" s="8" t="n">
        <v>-28866222</v>
      </c>
    </row>
    <row r="5" spans="1:12">
      <c r="A5" s="4" t="s">
        <v>180</v>
      </c>
      <c r="B5" s="5" t="n">
        <v>-9645354</v>
      </c>
      <c r="E5" s="5" t="n">
        <v>-9645354</v>
      </c>
    </row>
    <row r="6" spans="1:12">
      <c r="A6" s="4" t="s">
        <v>196</v>
      </c>
      <c r="B6" s="8" t="n">
        <v>97916288</v>
      </c>
      <c r="E6" s="8" t="n">
        <v>97916288</v>
      </c>
    </row>
    <row r="7" spans="1:12">
      <c r="A7" s="4" t="s">
        <v>197</v>
      </c>
      <c r="B7" s="7" t="n">
        <v>154276.8162</v>
      </c>
      <c r="E7" s="7" t="n">
        <v>154276.8162</v>
      </c>
    </row>
    <row r="8" spans="1:12">
      <c r="A8" s="4" t="s">
        <v>198</v>
      </c>
      <c r="D8" s="7" t="n">
        <v>37.253</v>
      </c>
      <c r="G8" s="7" t="n">
        <v>37.253</v>
      </c>
    </row>
    <row r="9" spans="1:12">
      <c r="A9" s="4" t="s">
        <v>199</v>
      </c>
      <c r="C9" s="7" t="n">
        <v>-318.411</v>
      </c>
      <c r="D9" s="7" t="n">
        <v>-33753.207</v>
      </c>
      <c r="F9" s="7" t="n">
        <v>-318.411</v>
      </c>
      <c r="G9" s="7" t="n">
        <v>-33753.207</v>
      </c>
    </row>
    <row r="10" spans="1:12">
      <c r="A10" s="4" t="s">
        <v>200</v>
      </c>
      <c r="B10" s="7" t="n">
        <v>120242.4512</v>
      </c>
      <c r="E10" s="7" t="n">
        <v>120242.4512</v>
      </c>
    </row>
    <row r="11" spans="1:12">
      <c r="A11" s="4" t="s">
        <v>201</v>
      </c>
      <c r="B11" s="8" t="n">
        <v>91851689</v>
      </c>
      <c r="E11" s="8" t="n">
        <v>91851689</v>
      </c>
    </row>
    <row r="12" spans="1:12">
      <c r="A12" s="4" t="s">
        <v>194</v>
      </c>
      <c r="C12" s="8" t="n">
        <v>2445193</v>
      </c>
      <c r="D12" s="8" t="n">
        <v>82363905</v>
      </c>
      <c r="G12" s="8" t="n">
        <v>70614119</v>
      </c>
      <c r="I12" s="8" t="n">
        <v>11507151</v>
      </c>
      <c r="K12" s="8" t="n">
        <v>2445193</v>
      </c>
      <c r="L12" s="8" t="n">
        <v>242635</v>
      </c>
    </row>
    <row r="13" spans="1:12">
      <c r="A13" s="4" t="s">
        <v>195</v>
      </c>
      <c r="C13" s="8" t="n">
        <v>-1732560</v>
      </c>
      <c r="D13" s="8" t="n">
        <v>-21089906</v>
      </c>
      <c r="F13" s="8" t="n">
        <v>-1157560</v>
      </c>
      <c r="G13" s="8" t="n">
        <v>-19553990</v>
      </c>
      <c r="I13" s="8" t="n">
        <v>-1525268</v>
      </c>
      <c r="K13" s="8" t="n">
        <v>-575000</v>
      </c>
      <c r="L13" s="8" t="n">
        <v>-10648</v>
      </c>
    </row>
    <row r="14" spans="1:12">
      <c r="A14" s="4" t="s">
        <v>180</v>
      </c>
      <c r="B14" s="5" t="n">
        <v>-7363871</v>
      </c>
      <c r="E14" s="5" t="n">
        <v>-6881632</v>
      </c>
      <c r="H14" s="8" t="n">
        <v>-389740</v>
      </c>
      <c r="J14" s="8" t="n">
        <v>-92499</v>
      </c>
    </row>
    <row r="15" spans="1:12">
      <c r="A15" s="4" t="s">
        <v>202</v>
      </c>
      <c r="B15" s="8" t="n">
        <v>146474450</v>
      </c>
      <c r="E15" s="8" t="n">
        <v>134872626</v>
      </c>
      <c r="H15" s="8" t="n">
        <v>9592143</v>
      </c>
      <c r="J15" s="8" t="n">
        <v>2009681</v>
      </c>
    </row>
    <row r="16" spans="1:12">
      <c r="A16" s="4" t="s">
        <v>203</v>
      </c>
      <c r="B16" s="7" t="n">
        <v>111250.8072</v>
      </c>
      <c r="E16" s="7" t="n">
        <v>111250.8072</v>
      </c>
    </row>
    <row r="17" spans="1:12">
      <c r="A17" s="4" t="s">
        <v>198</v>
      </c>
      <c r="C17" s="7" t="n">
        <v>2418.235</v>
      </c>
      <c r="D17" s="7" t="n">
        <v>97277.594</v>
      </c>
      <c r="G17" s="7" t="n">
        <v>85527.808</v>
      </c>
      <c r="I17" s="7" t="n">
        <v>11507.151</v>
      </c>
      <c r="K17" s="7" t="n">
        <v>2418.235</v>
      </c>
      <c r="L17" s="7" t="n">
        <v>242.635</v>
      </c>
    </row>
    <row r="18" spans="1:12">
      <c r="A18" s="4" t="s">
        <v>199</v>
      </c>
      <c r="C18" s="7" t="n">
        <v>-1945.4324</v>
      </c>
      <c r="D18" s="7" t="n">
        <v>-25635.354</v>
      </c>
      <c r="F18" s="7" t="n">
        <v>-1371.6544</v>
      </c>
      <c r="G18" s="7" t="n">
        <v>-24082.569</v>
      </c>
      <c r="I18" s="7" t="n">
        <v>-1541.785</v>
      </c>
      <c r="K18" s="7" t="n">
        <v>-573.778</v>
      </c>
      <c r="L18" s="5" t="n">
        <v>-11</v>
      </c>
    </row>
    <row r="19" spans="1:12">
      <c r="A19" s="4" t="s">
        <v>204</v>
      </c>
      <c r="B19" s="7" t="n">
        <v>183365.8498</v>
      </c>
      <c r="E19" s="7" t="n">
        <v>171324.3918</v>
      </c>
      <c r="H19" s="7" t="n">
        <v>9965.366</v>
      </c>
      <c r="J19" s="7" t="n">
        <v>2076.0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0:39:20Z</dcterms:created>
  <dcterms:modified xmlns:dcterms="http://purl.org/dc/terms/" xmlns:xsi="http://www.w3.org/2001/XMLSchema-instance" xsi:type="dcterms:W3CDTF">2018-11-08T10:39:20Z</dcterms:modified>
</cp:coreProperties>
</file>